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Transactions with Affiliates" sheetId="10" state="visible" r:id="rId10"/>
    <sheet xmlns:r="http://schemas.openxmlformats.org/officeDocument/2006/relationships" name="Long-term Debt" sheetId="11" state="visible" r:id="rId11"/>
    <sheet xmlns:r="http://schemas.openxmlformats.org/officeDocument/2006/relationships" name="Accrued Liabilities" sheetId="12" state="visible" r:id="rId12"/>
    <sheet xmlns:r="http://schemas.openxmlformats.org/officeDocument/2006/relationships" name="Equity-Based Compensation" sheetId="13" state="visible" r:id="rId13"/>
    <sheet xmlns:r="http://schemas.openxmlformats.org/officeDocument/2006/relationships" name="Partnership Equity and Distribu" sheetId="14" state="visible" r:id="rId14"/>
    <sheet xmlns:r="http://schemas.openxmlformats.org/officeDocument/2006/relationships" name="Net Income Per Limited Partner " sheetId="15" state="visible" r:id="rId15"/>
    <sheet xmlns:r="http://schemas.openxmlformats.org/officeDocument/2006/relationships" name="Sale of Common Units" sheetId="16" state="visible" r:id="rId16"/>
    <sheet xmlns:r="http://schemas.openxmlformats.org/officeDocument/2006/relationships" name="Fair Value Measurement" sheetId="17" state="visible" r:id="rId17"/>
    <sheet xmlns:r="http://schemas.openxmlformats.org/officeDocument/2006/relationships" name="Equity Method Investments" sheetId="18" state="visible" r:id="rId18"/>
    <sheet xmlns:r="http://schemas.openxmlformats.org/officeDocument/2006/relationships" name="Reporting Segments"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ng-term Debt (Tables)" sheetId="23" state="visible" r:id="rId23"/>
    <sheet xmlns:r="http://schemas.openxmlformats.org/officeDocument/2006/relationships" name="Accrued Liabilities (Tables)" sheetId="24" state="visible" r:id="rId24"/>
    <sheet xmlns:r="http://schemas.openxmlformats.org/officeDocument/2006/relationships" name="Equity-Based Compensation (Tabl" sheetId="25" state="visible" r:id="rId25"/>
    <sheet xmlns:r="http://schemas.openxmlformats.org/officeDocument/2006/relationships" name="Partnership Equity and Distri26" sheetId="26" state="visible" r:id="rId26"/>
    <sheet xmlns:r="http://schemas.openxmlformats.org/officeDocument/2006/relationships" name="Net Income Per Limited Partne27" sheetId="27" state="visible" r:id="rId27"/>
    <sheet xmlns:r="http://schemas.openxmlformats.org/officeDocument/2006/relationships" name="Fair Value Measurement (Tables)" sheetId="28" state="visible" r:id="rId28"/>
    <sheet xmlns:r="http://schemas.openxmlformats.org/officeDocument/2006/relationships" name="Equity Method Investments (Tabl" sheetId="29" state="visible" r:id="rId29"/>
    <sheet xmlns:r="http://schemas.openxmlformats.org/officeDocument/2006/relationships" name="Reporting Segments (Tables)" sheetId="30" state="visible" r:id="rId30"/>
    <sheet xmlns:r="http://schemas.openxmlformats.org/officeDocument/2006/relationships" name="Quarterly Financial Informati31" sheetId="31" state="visible" r:id="rId31"/>
    <sheet xmlns:r="http://schemas.openxmlformats.org/officeDocument/2006/relationships" name="Business and Organization (Deta" sheetId="32" state="visible" r:id="rId32"/>
    <sheet xmlns:r="http://schemas.openxmlformats.org/officeDocument/2006/relationships" name="Summary of Significant Accoun33" sheetId="33" state="visible" r:id="rId33"/>
    <sheet xmlns:r="http://schemas.openxmlformats.org/officeDocument/2006/relationships" name="Transactions with Affiliates (D" sheetId="34" state="visible" r:id="rId34"/>
    <sheet xmlns:r="http://schemas.openxmlformats.org/officeDocument/2006/relationships" name="Long-term Debt (Details)" sheetId="35" state="visible" r:id="rId35"/>
    <sheet xmlns:r="http://schemas.openxmlformats.org/officeDocument/2006/relationships" name="Accrued Liabilities (Details)" sheetId="36" state="visible" r:id="rId36"/>
    <sheet xmlns:r="http://schemas.openxmlformats.org/officeDocument/2006/relationships" name="Equity Based Compensation (Deta" sheetId="37" state="visible" r:id="rId37"/>
    <sheet xmlns:r="http://schemas.openxmlformats.org/officeDocument/2006/relationships" name="Partnership Equity and Distri38" sheetId="38" state="visible" r:id="rId38"/>
    <sheet xmlns:r="http://schemas.openxmlformats.org/officeDocument/2006/relationships" name="Net Income Per Limited Partne39" sheetId="39" state="visible" r:id="rId39"/>
    <sheet xmlns:r="http://schemas.openxmlformats.org/officeDocument/2006/relationships" name="Sale of Common Units (Details)" sheetId="40" state="visible" r:id="rId40"/>
    <sheet xmlns:r="http://schemas.openxmlformats.org/officeDocument/2006/relationships" name="Fair Value Measurement (Details" sheetId="41" state="visible" r:id="rId41"/>
    <sheet xmlns:r="http://schemas.openxmlformats.org/officeDocument/2006/relationships" name="Equity Method Investments (Deta" sheetId="42" state="visible" r:id="rId42"/>
    <sheet xmlns:r="http://schemas.openxmlformats.org/officeDocument/2006/relationships" name="Reporting Segments (Details)" sheetId="43" state="visible" r:id="rId43"/>
    <sheet xmlns:r="http://schemas.openxmlformats.org/officeDocument/2006/relationships" name="Quarterly Financial Informati44" sheetId="44" state="visible" r:id="rId44"/>
  </sheets>
  <definedNames/>
  <calcPr calcId="124519" fullCalcOnLoad="1"/>
</workbook>
</file>

<file path=xl/sharedStrings.xml><?xml version="1.0" encoding="utf-8"?>
<sst xmlns="http://schemas.openxmlformats.org/spreadsheetml/2006/main" uniqueCount="445">
  <si>
    <t>Document and Entity Information - USD ($) $ in Billions</t>
  </si>
  <si>
    <t>12 Months Ended</t>
  </si>
  <si>
    <t>Dec. 31, 2017</t>
  </si>
  <si>
    <t>Feb. 08, 2018</t>
  </si>
  <si>
    <t>Jun. 30, 2017</t>
  </si>
  <si>
    <t>Document and Entity Information</t>
  </si>
  <si>
    <t>Entity Registrant Name</t>
  </si>
  <si>
    <t>Antero Midstream Partners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 Antero Resources</t>
  </si>
  <si>
    <t>Accounts receivable - third party</t>
  </si>
  <si>
    <t>Prepaid expenses</t>
  </si>
  <si>
    <t>Total current assets</t>
  </si>
  <si>
    <t>Property and equipment, net</t>
  </si>
  <si>
    <t>Investments in unconsolidated affiliates</t>
  </si>
  <si>
    <t>Other assets, net</t>
  </si>
  <si>
    <t>Total assets</t>
  </si>
  <si>
    <t>Current liabilities:</t>
  </si>
  <si>
    <t>Accounts payable - third party</t>
  </si>
  <si>
    <t>Accounts payable - Antero Resources</t>
  </si>
  <si>
    <t>Accrued liabilities</t>
  </si>
  <si>
    <t>Other current liabilities</t>
  </si>
  <si>
    <t>Total current liabilities</t>
  </si>
  <si>
    <t>Long-term liabilities:</t>
  </si>
  <si>
    <t>Long-term debt</t>
  </si>
  <si>
    <t>Contingent acquisition consideration</t>
  </si>
  <si>
    <t>Other</t>
  </si>
  <si>
    <t>Total liabilities</t>
  </si>
  <si>
    <t>Partners' capital:</t>
  </si>
  <si>
    <t>General partner</t>
  </si>
  <si>
    <t>Total partners' capital</t>
  </si>
  <si>
    <t>Total liabilities and partners' capital</t>
  </si>
  <si>
    <t>Common Unitholders Public</t>
  </si>
  <si>
    <t>Common unitholders</t>
  </si>
  <si>
    <t>Common Unitholder Antero Resources</t>
  </si>
  <si>
    <t>Subordinated Unitholder Antero Resources</t>
  </si>
  <si>
    <t>Subordinated unitholder - Antero Resources (75,941 issued and outstanding at December 31, 2016)</t>
  </si>
  <si>
    <t>Consolidated Balance Sheets (Parenthetical) - shares shares in Thousands</t>
  </si>
  <si>
    <t>Common unitholders units issued</t>
  </si>
  <si>
    <t>Common unitholders units outstanding</t>
  </si>
  <si>
    <t>Subordinated unitholder units issued</t>
  </si>
  <si>
    <t>Subordinated unitholder units outstanding</t>
  </si>
  <si>
    <t>Consolidated Statements of Operations and Comprehensive Income - USD ($) shares in Thousands, $ in Thousands</t>
  </si>
  <si>
    <t>Dec. 31, 2015</t>
  </si>
  <si>
    <t>Revenue:</t>
  </si>
  <si>
    <t>Gathering and compression-Antero Resources</t>
  </si>
  <si>
    <t>Water handling and treatment-Antero Resources</t>
  </si>
  <si>
    <t>Gathering and compression-third party</t>
  </si>
  <si>
    <t>Water handling and treatment-third party</t>
  </si>
  <si>
    <t>Gain on sale of assets</t>
  </si>
  <si>
    <t>Total revenue</t>
  </si>
  <si>
    <t>Operating expenses:</t>
  </si>
  <si>
    <t>Direct operating</t>
  </si>
  <si>
    <t>General and administrative (including $22,470, $26,049 and $27,283 of equity-based compensation in 2015, 2016, and 2017, respectively)</t>
  </si>
  <si>
    <t>Impairment of property and equipment</t>
  </si>
  <si>
    <t>Depreciation</t>
  </si>
  <si>
    <t>Accretion of contingent acquisition consideration</t>
  </si>
  <si>
    <t>Total operating expenses</t>
  </si>
  <si>
    <t>Operating income</t>
  </si>
  <si>
    <t>Interest expense, net</t>
  </si>
  <si>
    <t>Equity in earnings of unconsolidated affiliates</t>
  </si>
  <si>
    <t>Net income and comprehensive income</t>
  </si>
  <si>
    <t>Pre-Water Acquisition net income attributed to parent</t>
  </si>
  <si>
    <t>Net income attributable to incentive distribution rights</t>
  </si>
  <si>
    <t>Limited partners' interest in net income</t>
  </si>
  <si>
    <t>Net income per limited partner unit - basic and diluted</t>
  </si>
  <si>
    <t>Weighted average limited partner units outstanding - basic</t>
  </si>
  <si>
    <t>Weighted average limited partner units outstanding - diluted</t>
  </si>
  <si>
    <t>Consolidated Statements of Operations and Comprehensive Income (Parenthetical) - USD ($) $ in Thousands</t>
  </si>
  <si>
    <t>Consolidated Statements of Operations and Comprehensive Income</t>
  </si>
  <si>
    <t>Equity-based compensation</t>
  </si>
  <si>
    <t>Consolidated Statements of Partners' Capital - USD ($) $ in Thousands</t>
  </si>
  <si>
    <t>General Partner</t>
  </si>
  <si>
    <t>Parent Net Investment.</t>
  </si>
  <si>
    <t>Total</t>
  </si>
  <si>
    <t>Balance at Dec. 31, 2014</t>
  </si>
  <si>
    <t>Partner' Capital</t>
  </si>
  <si>
    <t>Distributions to unitholders</t>
  </si>
  <si>
    <t>Issuance of common units upon vesting of equity-based compensation awards, net of units withheld for income taxes</t>
  </si>
  <si>
    <t>Issuance of common units, net of offering costs</t>
  </si>
  <si>
    <t>Deemed distribution to Antero Resources, net</t>
  </si>
  <si>
    <t>Issuance of common units to Antero Resources in Water Acquisition</t>
  </si>
  <si>
    <t>Purchase price in excess of net assets acquired in Water Acquisition</t>
  </si>
  <si>
    <t>Carrying value of net assets acquired in Water Acquisition</t>
  </si>
  <si>
    <t>Balance at Dec. 31, 2015</t>
  </si>
  <si>
    <t>Sale of units held by Antero Resources to public</t>
  </si>
  <si>
    <t>Balance at Dec. 31, 2016</t>
  </si>
  <si>
    <t>Conversion of subordinated units to common units</t>
  </si>
  <si>
    <t>Balance at Dec. 31, 2017</t>
  </si>
  <si>
    <t>Consolidated Statements of Cash Flows - USD ($) $ in Thousands</t>
  </si>
  <si>
    <t>Cash flows provided by operating activities:</t>
  </si>
  <si>
    <t>Net income</t>
  </si>
  <si>
    <t>Adjustment to reconcile net income to net cash provided by operating activities:</t>
  </si>
  <si>
    <t>Distributions from unconsolidated affiliates</t>
  </si>
  <si>
    <t>Amortization of deferred financing costs</t>
  </si>
  <si>
    <t>Changes in assets and liabilities:</t>
  </si>
  <si>
    <t>Accounts receivable – Antero Resources</t>
  </si>
  <si>
    <t>Accounts payable – Antero Resources</t>
  </si>
  <si>
    <t>Net cash provided by operating activities</t>
  </si>
  <si>
    <t>Cash flows used in investing activities:</t>
  </si>
  <si>
    <t>Additions to gathering systems and facilities</t>
  </si>
  <si>
    <t>Additions to water handling and treatment systems</t>
  </si>
  <si>
    <t>Proceeds from sale of assets</t>
  </si>
  <si>
    <t>Change in other assets</t>
  </si>
  <si>
    <t>Net cash used in investing activities</t>
  </si>
  <si>
    <t>Cash flows provided by (used in) financing activities:</t>
  </si>
  <si>
    <t>Distributions to Antero Resources</t>
  </si>
  <si>
    <t>Issuance of senior notes</t>
  </si>
  <si>
    <t>Borrowings (repayments) on bank credit facilities, net</t>
  </si>
  <si>
    <t>Payments of deferred financing costs</t>
  </si>
  <si>
    <t>Employee tax withholding for settlement of equity compensation award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decrease) in accrued capital expenditures and accounts payable for property and equipment</t>
  </si>
  <si>
    <t>Business and Organization</t>
  </si>
  <si>
    <t>(1) Business and Organization
Antero Midstream Partners LP (the “Partnership”) is a growth-oriented master limited partnership formed by Antero Resources Corporation (“Antero Resources”) to own, operate and develop midstream energy infrastructure primarily to service Antero Resources’ increasing production and completion activity in the Appalachian Basin’s Marcellus Shale and Utica Shale located in West Virginia and Ohio. The Partnership’s assets consist of gathering pipelines, compressor stations, interests in processing and fractionation plants, and water handling and treatment assets, through which the Partnership and its affiliates provide midstream services to Antero Resources under long-term, fixed-fee contracts. The Partnership’s consolidated financial statements as of December 31, 2017, include the accounts of the Partnership, Antero Midstream LLC (“Midstream Operating”), Antero Water LLC (“Antero Water”), Antero Treatment LLC (“Antero Treatment”), and Antero Midstream Finance Corporation (“Finance Corp”), all of which are entities under common control.
On September 23, 2015, Antero Resources contributed (the “Water Acquisition”) (i) all of the outstanding limited liability company interests of Antero Water to the Partnership and (ii) all of the assets, contracts, rights, permits and properties owned or leased by Antero Resources and used primarily in connection with the construction, ownership, operation, use or maintenance of Antero Resources’ advanced wastewater treatment complex in Doddridge County, West Virginia, to Antero Treatment (collectively, (i) and (ii) are referred to herein as the “Contributed Assets”). Our results for periods prior to September 23, 2015 have been recast to include the historical results of Antero Water because the transaction was between entities under common control. Antero Water’s operations prior to the Water Acquisition consisted entirely of fresh water delivery operations.
References in these financial statements to “Predecessor,” “we,” “our,” “us” or like terms, when referring to periods prior to November 10, 2014, refer to Antero Resources’ gathering, compression and water assets, the Partnership’s predecessor for accounting purposes. References to “the Partnership,” “we,” “our,” “us” or like terms, when referring to periods between November 10, 2014 and September 23, 2015 refer to the Partnership’s gathering and compression assets and Antero Resources’ water handling and treatment assets. References to “the Partnership,” “we,” “our,” “us” or like terms, when referring to periods since September 23, 2015 or when used in the present tense or prospectively, refer to the Partnership.
The Partnership’s gathering and compression assets consist of 8-, 12-, 16-, 20-, 24-, and 30-inch high and low pressure gathering pipelines, compressor stations, and processing and fractionation plants that collect and process natural gas, NGLs and oil from Antero Resources’ wells in West Virginia and Ohio. The Partnership’s water handling and treatment assets include two independent systems that deliver fresh water from sources including the Ohio River, local reservoirs as well as several regional waterways and other fluid handling assets which includes high rate transfer, wastewater transportation, disposal, and treatment.
The Partnership also has a 15% equity interest in the gathering system of Stonewall Gas Gathering LLC (“Stonewall”) and a 50% equity interest in the Joint Venture to develop processing and fractionation assets with MarkWest. See Note 11 – Equity Method Investments.
The Partnership’s financial statements are consolidated with the financial statements of Antero Resources (NYSE: AR), our primary beneficiary, for financial reporting purposes.
On April 6, 2017, in connection with its initial public offering, Antero Resources Midstream Management LLC (“ARMM”) formed Antero Midstream Partners GP LLC (“AMP GP” or our “general partner”), a Delaware limited liability company, as a wholly owned subsidiary, and, on April 11, 2017, assigned to AMP GP the general partner interest in us. Concurrent with the assignment, AMP GP was admitted as the Partnership’s sole general partner and ARMM ceased to be our general partner.
On May 9, 2017, ARMM closed its initial public offering. In connection with the offering, ARMM was converted into a Delaware limited partnership, and changed its name to Antero Midstream GP LP (“AMGP”).</t>
  </si>
  <si>
    <t>Summary of Significant Accounting Policies</t>
  </si>
  <si>
    <t>(2) Summary of Significant Accounting Policies
(a)
These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6 and 2017, and the results of our operations and our cash flows for the years ended December 31, 2015, 2016, and 2017. The combined consolidated statements of operations and comprehensive income, partners’ capital, and cash flows for 2015 have been prepared on a combined basis of accounting. The Partnership has no items of other comprehensive income or loss; therefore, net income is identical to comprehensive income.
Certain costs of doing business incurred by Antero Resources on our behalf have been reflected in the accompanying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nsolidated financial statements (see Note 3 – Transactions with Affiliates).
As of the date these consolidated financial statements were filed with the SEC, we completed our evaluation of potential subsequent events for disclosure and no items requiring disclosure were identified, except the declaration of a cash distribution to unitholders, as described in Note 7 – Partnership Equity and Distributions.
(b)
We provide gathering and compression and water handling and treatment services under fee-based contracts primarily based on throughput or at cost plus a margin. Under these arrangements, we receive fees for gathering oil and gas products, compression services, and water handling and treatment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gathering, the volumes of metered oil that we gather and deliver to other transmission delivery points, (3) in the case of fresh water services, the quantities of fresh water delivered to our customers for use in their well completion operations, (4) in the case of wastewater treatment services, the quantities of wastewater treated for our customers, or (5) in the case of flowback and produced water, the third party out-of-pocket costs plus 3%. We recognize revenue when all of the following criteria are met: (1) persuasive evidence of an agreement exists, (2) services have been rendered, (3) prices are fixed or determinable and (4) collectability is reasonably assured.
(c)
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d)
Prior to September 23, 2015 Antero Water was owned and funded by Antero Resources. Net amounts funded by Antero Resources are reflected as “Deemed distribution to Antero Resources, net” on the accompanying Statements of Consolidated Cash Flows.
We consider all liquid investments purchased with an initial maturity of three months or less to be cash equivalents. The carrying value of cash and cash equivalents approximates fair value due to the short-term nature of these instruments.
(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during the construction phase of the water treatment facility, currently undergoing testing and commissioning. We capitalized interest of $4 million and $12 million for the years ended December 31, 2016 and 2017, respectively.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December 31,
useful lives
2016
2017
Land
n/a
$
11,338
15,382
Fresh water surface pipelines and equipment
5 years
39,562
46,139
Above ground storage tanks
10 years
4,301
4,301
Fresh water permanent buried pipelines and equipment
20 years
443,453
472,810
Gathering systems and facilities
20 years
1,551,771
1,781,386
Construction-in-progress
n/a
400,096
654,904
Total property and equipment
2,450,521
2,974,922
Less accumulated depreciation
(254,642)
(369,320)
Property and equipment, net
$
2,195,879
2,605,602
(f)
We evaluate our long‑lived assets for impairment when events or changes in circumstances indicate that the related carrying values of the assets may not be recoverable. Generally, the basis for making such assessments are undiscounted future cash flows projections for the asset group being assessed. If the carrying values of the assets are deemed not recoverable, the carrying values are reduced to the estimated fair value, which are based on discounted future cash flows using assumptions as to revenues, costs and discount rates typical of third party market participants, which is a Level 3 fair value measurement.
During the year ended December 31, 2017, we recorded a $23.4 million impairment charge for the carrying value of property and equipment related to condensate gathering lines which Antero Resources no longer uses. These lines were part of our gathering and processing segment.
(g)
We are under no legal obligations, neither contractually nor under the doctrine of promissory estoppel, to restore or dismantle our gathering pipelines, compressor stations, water delivery pipelines and water treatment facility upon abandonment. Our gathering pipelines, compressor stations and fresh water delivery pipelines and facilities have an indeterminate life, if properly maintained. Accordingly, we are not able to make a reasonable estimate of when future dismantlement and removal dates of our pipelines, compressor stations and facilities will occur. It has been determined by our operational management team that abandoning all other ancillary equipment, outside of the assets stated above, would require minimal costs. For the reasons stated above, we have not recorded asset retirement obligations at December 31, 2016 or 2017.
(h)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16 and 2017, we have no recorded liabilities for litigation, environmental, or other contingencies.
(i)
Our consolidated financial statements reflect various equity-based compensation awards granted by Antero Resources, as well as compensation expense associated with our own plan. These awards include profits interests awards, restricted stock, stock options, restricted units, and phantom units. We recognized expense in each period for an amount allocated from Antero Resources, with the offset included in partners’ capital. See Note 3—Transactions with Affiliates for additional information regarding Antero Resources’ allocation of expenses to us.
In connection with our Initial Public Offering (“IPO”), the Antero Midstream Partners LP Long-Term Incentive Plan (“Midstream LTIP”) was adopted,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
(j)
Our consolidated financial statements do not include a provision for income taxes as we are treated as a partnership for federal and state income tax purposes, with each partner being separately taxed on its distributive share of our items of income, gain, loss, or deduction.
(k)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ntero Resources, accounts receivable—third party, prepaid expenses, other assets, accounts payable, accounts payable—Antero Resources, accrued liabilities, other current liabilities, other liabilities and the revolving credit facility approximate fair values due to their short-term maturities.
(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s.
(m)
On August 26, 2016, the FASB issued ASU No. 2016-15, Classification of Certain Cash Receipts and Cash Payments, which removes diversity in practice for how certain cash receipts and payments are presented and classified in the statement of cash flows, including the presentation of distributions received from equity method investees. We elected to early adopt the standard during 2017.
As permitted by this standard we made an accounting policy election to account for distributions received from equity method investees under the “nature of the distribution” approach. Under the nature of the distribution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No changes were necessary to our historical financial statements as a result of adopting ASU No. 2016-15.</t>
  </si>
  <si>
    <t>Transactions with Affiliates</t>
  </si>
  <si>
    <t>(3) Transactions with Affiliates
(a)
All revenues earned, except revenues earned from third parties, were earned from Antero Resources, under various agreements for gathering and compression, water handling and treatment services and seconded employees.
(b)
Accounts receivable—Antero Resources represents amounts due from Antero Resources, primarily related to gathering and compression services and water handling and treatment services. Accounts payable—Antero Resources represents amounts due to Antero Resources for general and administrative and other costs.
(c)
The employees supporting our operations are employees of Antero Resources. Direct operating expense includes allocated costs of $3.0 million, $4.0 million and $6.4 million during the years ended December 31, 2015, 2016, and 2017, respectively, related to labor charges for Antero Resources employees associated with the operation of our assets. General and administrative expense includes allocated costs of $44.2 million, $49.6 million and $54.1 million during the years ended December 31, 2015, 2016, and 2017,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see Note 6—Equity-Based Compensation for more information). These expenses are charged or allocated to us based on the nature of the expenses and are allocated based on a combination of our proportionate share of gross property and equipment, capital expenditures and labor costs, as applicable. We reimburse Antero Resources directly for all general and administrative costs allocated to us, with the exception of noncash equity compensation allocated to the Partnership for awards issued under the Antero Resources long-term incentive plan or the Midstream LTIP.</t>
  </si>
  <si>
    <t>Long-term Debt</t>
  </si>
  <si>
    <t>Long-term Debt.</t>
  </si>
  <si>
    <t>(4) Long‑term Debt
Long-term debt was as follows at December 31, 2016 and 2017 (in thousands):
December 31,
2016
2017
Credit Facility (a)
$
210,000
555,000
5.375% senior notes due 2024 (b)
650,000
650,000
Net unamortized debt issuance costs
(10,086)
(9,000)
$
849,914
1,196,000
(a) Revolving Credit Facility
On October 26, 2017, we entered into a restated and amended senior revolving credit facility. The facility was amended to include a fall away covenants and lower interest rates that is triggered if and when we are assigned an investment grade credit rating by either Standard and Poor’s or Moody’s.
Lender commitments under our new facility remained at $1.5 billion. The maturity date of the facility was extended from November 2019 to October 26, 2022. At December 31, 2017, we had borrowings of $555 million and no letters of credit outstanding under the Credit Facility. Under the Credit Facility, “Investment Grade Period” is a period that, as long as no event of default has occurred and the Partnership is in pro forma compliance with the financial covenants under the Credit Facility, commences when the Partnership elects to give notice to the Administrative Agent that the Partnership has received at least one of either (i) a BBB- or better rating from Standard and Poor’s or (ii) a Baa3 or better from Moody’s (provided that the non-investment grade rating from the other rating agency is at least either Ba1 if Moody’s or BB+ if Standard and Poor’s (an “Investment Grade Rating”)). An Investment Grade Period can end at the Partnership’s election.
During a period that is not an Investment Grade Period, the Credit Facility is ratably secured by mortgages on substantially all of our properties, including the properties of our subsidiaries, and guarantees from our subsidiaries. During an Investment Grade Period, the liens securing the obligations thereunder shall be automatically released (subject to the provisions of the Credit Facility).
The revolving credit facility contains certain covenants including restrictions on indebtedness, and requirements with respect to leverage and interest coverage ratios; provided, however, that during an Investment Grade Period, such covenants become less restrictive on the Partnership. The revolving credit facility permits distributions to the holders of our equity interests in accordance with the cash distribution policy adopted by the board of directors of our general partner in connection with the Partnership’s initial public offering, provided that no event of default exists or would be caused thereby, and only to the extent permitted by our organizational documents. The Partnership was in compliance with all of the financial covenants under the Credit Facility as of December 31, 2016 and 2017.
Principal amounts borrowed are payable on the maturity date with such borrowings bearing interest that is payable quarterly or, in the case of Eurodollar Rate Loans, at the end of the applicable interest period if shorter than six months. Interest is payable at a variable rate based on LIBOR or the base rate, determined by election at the time of borrowing. Interest at the time of borrowing is determined with reference to (i) during any period that is not an Investment Grade Period, the Partnership’s then-current leverage ratio and (ii) during an Investment Grade Period, with reference to the rating given to the Partnership by Moody’s or Standard and Poor’s. During an Investment Grade Period, the applicable margin rates are reduced by 25 basis points. Commitment fees on the unused portion of the revolving credit facility are due quarterly at rates ranging from 0.25% to 0.375% based on the leverage ratio, during a period that is not an Investment Grade Period, and 0.175% to 0.375% based on the Partnership’s rating during an Investment Grade Period.
At December 31, 2016 and 2017, we had borrowings under the Credit Facility of $210 million and $555 million, respectively, with a weighted average interest rate of 2.23% and 2.81%, respectively. No letters of credit were outstanding at December 31, 2016 or 2017 under the Credit Facility.
(b) 5.375% Senior Notes Due 2024
On September 13, 2016, the Partnership and its wholly-owned subsidiary, Finance Corp, as co-issuers, issued $650 million in aggregate principal amount of 5.375% senior notes due September 15, 2024 (the “2024 Notes”) at par. The 2024 Notes are unsecured and effectively subordinated to the revolving credit facility to the extent of the value of the collateral securing the revolving credit facility. The 2024 Notes are fully and unconditionally guaranteed on a joint and several senior unsecured basis by the Partnership’s wholly-owned subsidiaries (other than Finance Corp) and certain of its future restricted subsidiaries. Interest on the 2024 Notes is payable on March 15 and September 15 of each year. The Partnership may redeem all or part of the 2024 Notes at any time on or after September 15, 2019 at redemption prices ranging from 104.031% on or after September 15, 2019 or 100.00% on or after September 15, 2022. In addition, prior to September 15, 2019, the Partnership may redeem up to 35% of the aggregate principal amount of the 2024 Notes with an amount of cash not greater than the net cash proceeds of certain equity offerings, if certain conditions are met, at a redemption price of 105.375% of the principal amount of the 2024 Notes, plus accrued and unpaid interest. At any time prior to September 15, 2019, the Partnership may also redeem the 2024 Notes, in whole or in part, at a price equal to 100% of the principal amount of the 2024 Notes plus “make-whole” premium and accrued and unpaid interest. If the Partnership undergoes a change of control, the holders of the 2024 Notes will have the right to require the Partnership to repurchase all or a portion of the notes at a price equal to 101% of the principal amount of the 2024 Notes, plus accrued and unpaid interest.</t>
  </si>
  <si>
    <t>Accrued Liabilities</t>
  </si>
  <si>
    <t>(5) Accrued Liabilities
Accrued liabilities as of December 31, 2016 and 2017 consisted of the following items (in thousands):
December 31,
2016
2017
Capital expenditures
$
35,608
63,286
Operating expenses
14,582
29,905
Interest expense
10,613
10,508
Other
838
2,307
$
61,641
106,006</t>
  </si>
  <si>
    <t>Equity-Based Compensation</t>
  </si>
  <si>
    <t>(6) Equity-Based Compensation
Our general and administrative expenses include equity-based compensation costs allocated to us by Antero Resources for grants made pursuant to Antero Resources’ long-term incentive plan and the Midstream LTIP. Equity‑based compensation expense allocated to us was $22.5 million, $26.0 million and $27.3 million for the years ended December 31, 2015, 2016 and 2017, respectively. These expenses were allocated to us based on our proportionate share of Antero Resources’ labor costs. Antero Resources has unamortized expense totaling approximately $112.0 million as of December 31, 2017 related to its various equity-based compensation plans, which includes the Midstream LTIP. A portion of this will be allocated to us as it is amortized over the remaining service period of the related awards. The Partnership does not reimburse Antero Resources for noncash equity compensation allocated to it for awards issued under the Antero Resources long-term incentive plan or the Midstream LTIP.
Midstream LTIP
Our general partner manages our operations and activities and Antero Resources employs the personnel who provide support to our operations. In connection with the IPO, our general partner adopted the Midstream LTIP, pursuant to which non‑employee directors of our general partner and certain officers, employees and consultants of our general partner and its affiliates are eligible to receive awards representing ownership interests in the Partnership. An aggregate of 10,000,000 common units may be delivered pursuant to awards under the Midstream LTIP, subject to customary adjustments. A total of 7,864,621 common units are available for future grant under the Midstream LTIP as of December 31, 2017. Restricted units and phantom units granted under the Midstream LTIP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Resources. Antero Resources recognizes compensation expense for the units awarded and a portion of that expense is allocated to the Partnership. Antero Resources allocates equity-based compensation expense to the Partnership based on our proportionate share of Antero Resources’ labor costs. The Partnership’s portion of the equity-based compensation expense is included in general and administrative expenses, and recorded as a credit to the applicable classes of partners’ capital.
A summary of restricted unit and phantom unit awards activity during the year ended December 31, 2017 is as follows:
Weighted
Aggregate
Number of
grant date
intrinsic value
Total awarded and unvested—December 31, 2016
1,331,961
$
27.31
$
41,131
Granted
377,660
$
32.52
Vested
(558,525)
$
28.00
Forfeited
(108,133)
$
28.63
Total awarded and unvested—December 31, 2017
1,042,963
$
28.69
$
30,288
Intrinsic values are based on the closing price of the Partnership’s common units on the referenced dates. Midstream LTIP unamortized expense of $25.0 million at December 31, 2017 is expected to be recognized over a weighted average period of approximately 2.0 years and our proportionate share will be allocated to us as it is recognized. We paid $5.9 million in minimum statutory tax withholdings for restricted and phantom units that vested during 2017, which is included in the “Issuance of common units upon vesting of equity-based compensation awards, net of units withheld for income taxes” line item in the Consolidated Statements of Partners’ Capital.</t>
  </si>
  <si>
    <t>Partnership Equity and Distributions</t>
  </si>
  <si>
    <t>(7) Partnership Equity and Distributions
Our Minimum Quarterly Distribution
Our partnership agreement provides for a minimum quarterly distribution of $0.17 per unit for each quarter, or $0.68 per unit on an annualized basis.
If cash distributions to our unitholders exceed $0.1955 per common unit in any quarter, our unitholders and the holders of our incentive distribution rights (“IDRs”), will receive distributions according to the following percentage allocations:
Marginal Percentage
Interest in
Distributions
Total Quarterly Distribution
Holders of
Target Amount
Unitholders
IDRs
above $0.1955 up to $0.2125
%
%
above $0.2125 up to $0.2550
%
%
above $0.2550
%
%
General Partner Interest
Our general partner owns a non‑economic general partner interest in us, which does not entitle it to receive cash distributions. However, our general partner is under common control with the holder of the IDRs and may in the future own common units or other equity interests in us and will be entitled to receive distributions on any such interests.
Upon payment of the February 8, 2017 distribution to unitholders, the requirements for the conversion of all subordinated units were satisfied under our partnership agreement. As a result, effective February 9, 2017, the 75,940,957 subordinated units owned by Antero Resources were converted into common units on a one-for-one basis and now participate on terms equal with all other common units in distributions of available cash. The conversion did not impact the amount of the cash distributions paid by the Partnership or the total units outstanding, as shown on the “Conversion of subordinated units to common units” line item on our consolidated Statement of Partners’ Capital.
Cash Distributions
The board of directors of our general partner has declared a cash distribution of $0.365 per unit for the quarter ended December 31, 2017. The distribution was paid on February 13, 2018 to unitholders of record as of February 1, 2018.
The following table details the amount of quarterly distributions the Partnership paid for each of its partnership interests, with respect to the quarter indicated (in thousands, except per unit data):
Distributions
Limited Partners
Quarter
Record Date
Distribution Date
Common
Subordinated
Holder of IDRs
Total
Distributions
Q4 2015
February 15, 2016
February 29, 2016
$
22,048
16,708
969
39,725
$
Q1 2016
May 11, 2016
May 25, 2016
23,556
17,846
1,850
43,252
Q2 2016
August 10, 2016
August 24, 2016
25,059
18,985
2,731
46,775
Q3 2016
November 10, 2016
November 24, 2016
26,901
20,124
4,820
51,845
*
November 12, 2016
November 18, 2016
849
—
—
849
*
Total 2016
$
98,413
73,663
10,370
182,446
Q4 2016
February 1, 2017
February 8, 2017
$
50,090
—
7,543
57,633
$
*
April 21, 2017
April 30, 2017
75
—
—
75
*
Q1 2017
May 3, 2017
May 10, 2017
55,753
—
11,553
67,306
Q2 2017
August 3, 2017
August 16, 2017
59,695
—
15,328
75,023
Q3 2017
November 1, 2017
November 16, 2017
63,454
—
19,067
82,521
*
November 12, 2017
November 17, 2017
1,392
—
—
1,392
*
Total 2017
$
230,459
-
53,491
283,950
*</t>
  </si>
  <si>
    <t>Net Income Per Limited Partner Unit</t>
  </si>
  <si>
    <t>(8) Net Income Per Limited Partner Unit
The Partnership’s net income is attributed to the general partner and limited partn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ttributed to the general partner and limited partners in accordance with the contractual terms of the partnership agreement under the two-class meth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year ended December 31, 2017 was calculated based on the diluted weighted average number of units outstanding of 186,082,898, including 453,035 dilutive units attributable to non-vested restricted unit and phantom unit awards. For the year ended December 31, 2017, there were no non-vested phantom unit and restricted unit awards that were anti-dilutive and therefore excluded from the calculation of diluted earnings per unit.
The Partnership’s calculation of net income per unit for the periods indicated is as follows (in thousands, except per unit data):
Year Ended December 31,
2015
2016
2017
Net income
$
159,105
236,703
307,315
Less:
Pre-Water Acquisition net income attributed to parent
(40,193)
—
—
Net income attributable to incentive distribution rights
(1,264)
(16,944)
(69,720)
Limited partner interest in net income
$
117,648
219,759
237,595
Net income per limited partner unit - basic and diluted
$
0.74
1.24
1.28
Weighted average limited partner units outstanding - basic
158,479
176,647
185,630
Weighted average limited partner units outstanding - diluted
158,527
176,801
186,083</t>
  </si>
  <si>
    <t>Sale of Common Units</t>
  </si>
  <si>
    <t>(9) Sale of Common Units
During the third quarter of 2016, the Partnership entered into an Equity Distribution Agreement (the “Distribution Agreement”), pursuant to which the Partnership may sell, from time to time through brokers acting as its sales agents, common units representing distribution limited partner interest having an aggregate offering price of up to $250 million. The program is registered with the Securities and Exchange Commission (the “SEC”) on an effective registration statement on Form S-3. Sales of the common units may be made by means of ordinary brokers’ transactions on the New York Stock Exchange, at market prices, in block transactions, or as otherwise agreed to between the Partnership and the sales agents. Proceeds are expected to be used for general partnership purposes, which may include repayment of indebtedness and funding working capital or capital expenditures. The Partnership is under no obligation to offer and sell common units under the Distribution Agreement.
During the year ended December 31, 2017, the Partnership issued and sold 777,262 common units under the Distribution Agreement, resulting in net proceeds of $25.5 million, net of $0.6 million of compensation payable to the sales agents made during the period and $0.4 million of other offering costs. As of December 31, 2017, additional common units under the Distribution Agreement up to an aggregate sales price of $157.3 million were available for issuance.
In conjunction with the Joint Venture, on February 10, 2017 we issued 6,900,000 common units, including common units issued pursuant to the underwriters’ option to purchase additional common units, resulting in net proceeds of approximately $223 million (the “Offering”). We used the proceeds from the Offering to repay outstanding borrowings under our Credit Facility incurred to fund the investment in the Joint Venture, and for general partnership purposes.</t>
  </si>
  <si>
    <t>Fair Value Measurement</t>
  </si>
  <si>
    <t>(10) Fair Value Measurement
In connection with the Water Acquisition, we have agreed to pay Antero Resources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related to expected average volumes and weighted average cost of capital.
The following table provides a reconciliation of changes in Level 3 financial liabilities measured at fair value on a recurring basis for the periods shown below (in thousands):
Contingent acquisition consideration - December 31, 2015
$
178,049
Accretion
16,489
Contingent acquisition consideration - December 31, 2016
$
194,538
Accretion and change in fair value
13,476
Contingent acquisition consideration - December 31, 2017
$
208,014
We account for contingent consideration in accordance with applicable accounting guidance pertaining to business combinations. We are contractually obligated to pay Antero Resources contingent consideration in connection with the Water Acquisition, and therefore recorded this contingent consideration liability at the time of the Water Acquisition. We update our assumptions each reporting period based on new developments and adjust such amounts to fair value based on revised assumptions, if applicable, until such consideration is satisfied through payment upon achievement of the specified objectives or it is eliminated upon failure to achieve the specified objectives.
As of December 31, 2017, we expect to pay the entire amount of the contingent consideration amounts in 2019 and 2020.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
The carrying values of accounts receivable and accounts payable at December 31, 2016 and 2017 approximated fair value because of their short-term nature. The carrying value of the amounts under the revolving credit facility at December 31, 2016 and 2017 approximated fair value because the variable interest rates are reflective of current market conditions.
Based on Level 2 market data inputs, the fair value of the Partnership’s 2024 Notes was approximately $669.5 million at December 31, 2017.</t>
  </si>
  <si>
    <t>Equity Method Investments</t>
  </si>
  <si>
    <t>(11) Equity Method Investments
In the second quarter of 2016, the Partnership exercised its option to purchase a 15% equity interest in Stonewall, which operates the 67-mile Stonewall pipeline on which Antero is an anchor shipper.
On February 6, 2017, we formed the Joint Venture to develop processing and fractionation assets in Appalachia with MarkWest, a wholly owned subsidiary of MPLX. We and MarkWest each own a 50% equity interest in the Joint Venture and MarkWest operates the Joint Venture assets. The Joint Venture assets consist of processing plants in West Virginia, and a one-third interest in a MarkWest fractionator in Ohio.
Our consolidated net income includes the Partnership’s proportionate share of the net income of the Joint Venture and Stonewall. When the Partnership records its proportionate share of net income, it increases equity income in the consolidated statements of operations and comprehensive income and the carrying value of that investment on its balance sheet. When distributions on its proportionate share of net income are received, they are recorded as reductions to the carrying value of the investment on the balance sheet. The Partnership uses the equity method of accounting to account for its investments in Stonewall and the Joint Venture because the Partnership exercises significant influence, but not control, over the entities. Our judgment regarding the level of influence over our equity investments includes considering key factors such as the Partnership’s ownership interest, representation on the board of directors and participation in policy-making decisions of Stonewall and the Joint Venture.
The following table is a reconciliation of our investments in these unconsolidated affiliates (in thousands):
MarkWest
Total Investment in
Stonewall
Joint Venture
Unconsolidated Affiliates
Balance at December 31, 2015
$
—
—
—
Initial investment
45,044
—
45,044
Additional investments
30,472
—
30,472
Equity in net income of unconsolidated affiliates
485
—
485
Distributions from unconsolidated affiliates
(7,702)
—
(7,702)
Balance at December 31, 2016
68,299
—
68,299
Initial investment
—
153,770
153,770
Additional investments
—
81,234
81,234
Equity in net income of unconsolidated affiliates
10,304
9,890
20,194
Distributions from unconsolidated affiliates
(11,475)
(8,720)
(20,195)
Balance at December 31, 2017
$
67,128
236,174
303,302</t>
  </si>
  <si>
    <t>Reporting Segments</t>
  </si>
  <si>
    <t>(12) Reporting Segments
The Partnership’s operations are located in the United States and are organized into two reporting segments: (1) gathering and processing and (2) water handling and treatment.
Gathering and Processing
The gathering and processing segment includes a network of gathering pipelines and compressor stations that collect and process production from Antero Resources’ wells in West Virginia and Ohio. The gathering and processing segment also includes income from processing and fractionation plants through our equity in the Joint Venture with MarkWest.
Water Handling and Treatment
The Partnership’s water handling and treatment segment includes two independent systems that deliver fresh water from sources including the Ohio River, local reservoirs as well as several regional waterways. The segment also includes a wastewater treatment facility that is currently undergoing testing and commissioning. The water handling and treatment segment also includes other fluid handling services which includes, high rate transfer, wastewater transportation, disposal and treatment. See Note 2 – Summary of Significant Accounting Policies, Property and Equipment.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Interest expense is primarily managed and evaluated on a consolidated basis.
Water
Gathering and
Handling and
Consolidated
Processing
Treatment
Total
Year ended December 31, 2015
Revenues:
Revenue - Antero Resources
$
230,210
155,954
386,164
Revenue - third-party
382
778
1,160
Total revenues
$
230,592
156,732
387,324
Operating expenses:
Direct operating
25,783
53,069
78,852
General and administrative (before equity-based compensation)
22,608
6,128
28,736
Equity-based compensation
17,840
4,630
22,470
Depreciation
60,838
25,832
86,670
Accretion of contingent acquisition consideration
—
3,333
3,333
Total expenses
127,069
92,992
220,061
Operating income
$
103,523
63,740
167,263
Total assets
$
1,428,796
551,236
1,980,032
Additions to property and equipment
$
320,002
132,633
452,635
Year ended December 31, 2016
Revenues:
Revenue - Antero Resources
$
303,250
282,267
585,517
Revenue - third-party
835
—
835
Gain on sale of assets
3,859
—
3,859
Total revenues
307,944
282,267
590,211
Operating expenses:
Direct operating
27,289
134,298
161,587
General and administrative (before equity-based compensation)
20,118
7,996
28,114
Equity-based compensation
19,714
6,335
26,049
Depreciation
69,962
29,899
99,861
Accretion of contingent acquisition consideration
—
16,489
16,489
Total expenses
137,083
195,017
332,100
Operating income
$
170,861
87,250
258,111
Equity in earnings of unconsolidated affiliates
$
485
—
485
Total assets
$
1,734,208
615,687
2,349,895
Additions to property and equipment
$
228,100
188,220
416,320
Year ended December 31, 2017
Revenues:
Revenue - Antero Resources
$
396,202
376,031
772,233
Revenue - third-party
264
—
264
Total revenues
396,466
376,031
772,497
Operating expenses:
Direct operating
39,251
193,287
232,538
General and administrative (before equity-based compensation)
20,607
10,922
31,529
Equity-based compensation
19,730
7,553
27,283
Impairment of property and equipment
23,431
—
23,431
Depreciation
86,372
33,190
119,562
Accretion of contingent acquisition consideration
—
13,476
13,476
Total expenses
189,391
258,428
447,819
Operating income
$
207,075
117,603
324,678
Equity in earnings of unconsolidated affiliates
$
20,194
—
20,194
Total assets
$
2,237,913
804,296
3,042,209
Additions to property and equipment
$
346,217
195,162
541,379</t>
  </si>
  <si>
    <t>Quarterly Financial Information (Unaudited)</t>
  </si>
  <si>
    <t>(13) Quarterly Financial Information (Unaudited)
Our quarterly financial information for the years ended December 31, 2016 and 2017 is as follows (in thousands, except per unit data):
First
Second
Third
Forth
quarter
quarter
quarter
quarter
Year ended December 31, 2016
Total operating revenues
$
136,072
136,810
150,475
166,854
Total operating expenses
89,452
83,503
76,192
82,953
Operating income
46,620
53,307
74,283
83,901
Net income
42,916
49,912
70,524
73,351
Less: general partner's interest in net income
(1,850)
(2,731)
(4,806)
(7,557)
Net income attributable to limited partner units
$
41,066
47,181
65,718
65,794
Net income per limited partner unit - basic and diluted
$
Year ended December 31, 2017
Total operating revenues
$
174,770
193,766
193,629
210,332
Total operating expenses (1)
93,073
101,199
110,458
143,089
Operating income
81,697
92,567
83,171
67,243
Net income
75,092
87,175
80,893
64,155
Less: general partner's interest in net income
(11,553)
(15,328)
(19,067)
(23,772)
Net income attributable to limited partner units
$
63,539
71,847
61,826
40,383
Net income per limited partner unit - basic and diluted
$
(1) Operating expenses in the fourth quarter of 2017 include $23 million of impairment on certain condensate gathering lines that Antero Resources no longer uses.</t>
  </si>
  <si>
    <t>Summary of Significant Accounting Policies (Policies)</t>
  </si>
  <si>
    <t>Basis of Presentation</t>
  </si>
  <si>
    <t>(a)
These consolidated financial statements have been prepared in accordance with accounting principles generally accepted in the United States (“GAAP”). In the opinion of management, these statements include all adjustments considered necessary for a fair presentation of the Partnership’s financial position as of December 31, 2016 and 2017, and the results of our operations and our cash flows for the years ended December 31, 2015, 2016, and 2017. The combined consolidated statements of operations and comprehensive income, partners’ capital, and cash flows for 2015 have been prepared on a combined basis of accounting. The Partnership has no items of other comprehensive income or loss; therefore, net income is identical to comprehensive income.
Certain costs of doing business incurred by Antero Resources on our behalf have been reflected in the accompanying consolidated financial statements. These costs include general and administrative expenses attributed to us by Antero Resources in exchange for:
 business services, such as payroll, accounts payable and facilities management;
 corporate services, such as finance and accounting, legal, human resources, investor relations and public and regulatory policy; and
 employee compensation, including equity‑based compensation.
Transactions between us and Antero Resources have been identified in the consolidated financial statements (see Note 3 – Transactions with Affiliates).
As of the date these consolidated financial statements were filed with the SEC, we completed our evaluation of potential subsequent events for disclosure and no items requiring disclosure were identified, except the declaration of a cash distribution to unitholders, as described in Note 7 – Partnership Equity and Distributions.</t>
  </si>
  <si>
    <t>Revenue Recognition</t>
  </si>
  <si>
    <t>(b)
We provide gathering and compression and water handling and treatment services under fee-based contracts primarily based on throughput or at cost plus a margin. Under these arrangements, we receive fees for gathering oil and gas products, compression services, and water handling and treatment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gathering, the volumes of metered oil that we gather and deliver to other transmission delivery points, (3) in the case of fresh water services, the quantities of fresh water delivered to our customers for use in their well completion operations, (4) in the case of wastewater treatment services, the quantities of wastewater treated for our customers, or (5) in the case of flowback and produced water, the third party out-of-pocket costs plus 3%. We recognize revenue when all of the following criteria are met: (1) persuasive evidence of an agreement exists, (2) services have been rendered, (3) prices are fixed or determinable and (4) collectability is reasonably assured.</t>
  </si>
  <si>
    <t>Use of Estimates</t>
  </si>
  <si>
    <t>(c)
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t>
  </si>
  <si>
    <t>Cash and Cash Equivalents</t>
  </si>
  <si>
    <t>(d)
Prior to September 23, 2015 Antero Water was owned and funded by Antero Resources. Net amounts funded by Antero Resources are reflected as “Deemed distribution to Antero Resources, net” on the accompanying Statements of Consolidated Cash Flows.
We consider all liquid investments purchased with an initial maturity of three months or less to be cash equivalents. The carrying value of cash and cash equivalents approximates fair value due to the short-term nature of these instruments.</t>
  </si>
  <si>
    <t>Property and Equipment</t>
  </si>
  <si>
    <t>(e)
Property and equipment primarily consists of gathering pipelines, compressor stations and fresh water delivery pipelines and facilities stated at historical cost less accumulated depreciation. We capitalize construction-related direct labor and material costs. We also capitalize interest on capital costs during the construction phase of the water treatment facility, currently undergoing testing and commissioning. We capitalized interest of $4 million and $12 million for the years ended December 31, 2016 and 2017, respectively.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December 31,
useful lives
2016
2017
Land
n/a
$
11,338
15,382
Fresh water surface pipelines and equipment
5 years
39,562
46,139
Above ground storage tanks
10 years
4,301
4,301
Fresh water permanent buried pipelines and equipment
20 years
443,453
472,810
Gathering systems and facilities
20 years
1,551,771
1,781,386
Construction-in-progress
n/a
400,096
654,904
Total property and equipment
2,450,521
2,974,922
Less accumulated depreciation
(254,642)
(369,320)
Property and equipment, net
$
2,195,879
2,605,602</t>
  </si>
  <si>
    <t>Impairment of Long-Lived Assets</t>
  </si>
  <si>
    <t>(f)
We evaluate our long‑lived assets for impairment when events or changes in circumstances indicate that the related carrying values of the assets may not be recoverable. Generally, the basis for making such assessments are undiscounted future cash flows projections for the asset group being assessed. If the carrying values of the assets are deemed not recoverable, the carrying values are reduced to the estimated fair value, which are based on discounted future cash flows using assumptions as to revenues, costs and discount rates typical of third party market participants, which is a Level 3 fair value measurement.
During the year ended December 31, 2017, we recorded a $23.4 million impairment charge for the carrying value of property and equipment related to condensate gathering lines which Antero Resources no longer uses. These lines were part of our gathering and processing segment.</t>
  </si>
  <si>
    <t>Asset Retirement Obligations</t>
  </si>
  <si>
    <t xml:space="preserve">(g)
We are under no legal obligations, neither contractually nor under the doctrine of promissory estoppel, to restore or dismantle our gathering pipelines, compressor stations, water delivery pipelines and water treatment facility upon abandonment. Our gathering pipelines, compressor stations and fresh water delivery pipelines and facilities have an indeterminate life, if properly maintained. Accordingly, we are not able to make a reasonable estimate of when future dismantlement and removal dates of our pipelines, compressor stations and facilities will occur. It has been determined by our operational management team that abandoning all other ancillary equipment, outside of the assets stated above, would require minimal costs. For the reasons stated above, we have not recorded asset retirement obligations at December 31, 2016 or 2017. </t>
  </si>
  <si>
    <t>Litigation and Other Contingencies</t>
  </si>
  <si>
    <t>(h)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As of December 31, 2016 and 2017, we have no recorded liabilities for litigation, environmental, or other contingencies.</t>
  </si>
  <si>
    <t>(i)
Our consolidated financial statements reflect various equity-based compensation awards granted by Antero Resources, as well as compensation expense associated with our own plan. These awards include profits interests awards, restricted stock, stock options, restricted units, and phantom units. We recognized expense in each period for an amount allocated from Antero Resources, with the offset included in partners’ capital. See Note 3—Transactions with Affiliates for additional information regarding Antero Resources’ allocation of expenses to us.
In connection with our Initial Public Offering (“IPO”), the Antero Midstream Partners LP Long-Term Incentive Plan (“Midstream LTIP”) was adopted,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Resources. Antero Resources recognizes compensation expense for the units awarded to its employees and a portion of that expense is allocated to us. See Note 6—Equity-Based Compensation.</t>
  </si>
  <si>
    <t>Income Taxes</t>
  </si>
  <si>
    <t>(j)
Our consolidated financial statements do not include a provision for income taxes as we are treated as a partnership for federal and state income tax purposes, with each partner being separately taxed on its distributive share of our items of income, gain, loss, or deduction.</t>
  </si>
  <si>
    <t>Fair Value Measures</t>
  </si>
  <si>
    <t>(k)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ntero Resources, accounts receivable—third party, prepaid expenses, other assets, accounts payable, accounts payable—Antero Resources, accrued liabilities, other current liabilities, other liabilities and the revolving credit facility approximate fair values due to their short-term maturities.</t>
  </si>
  <si>
    <t>Investment in Unconsolidated Entities</t>
  </si>
  <si>
    <t>(l)
The Partnership uses the equity method to account for its investments in companies if the investment provides the Partnership with the ability to exercise significant influence over, but not control, the operating and financial policies of the investee. The Partnership’s consolidated net income includes the Partnership’s proportionate share of the net income or loss of such companies. The Partnership’s judgment regarding the level of influence over each equity method investee includes considering key factors such as the Partnership’s ownership interest, representation on the board of directors and participation in policy-making decisions of the investee and material intercompany transactions. See Note 11–Equity Method Investments.</t>
  </si>
  <si>
    <t>Recently Adopted Accounting Pronouncements</t>
  </si>
  <si>
    <t>(m)
On August 26, 2016, the FASB issued ASU No. 2016-15, Classification of Certain Cash Receipts and Cash Payments, which removes diversity in practice for how certain cash receipts and payments are presented and classified in the statement of cash flows, including the presentation of distributions received from equity method investees. We elected to early adopt the standard during 2017.
As permitted by this standard we made an accounting policy election to account for distributions received from equity method investees under the “nature of the distribution” approach. Under the nature of the distribution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No changes were necessary to our historical financial statements as a result of adopting ASU No. 2016-15.</t>
  </si>
  <si>
    <t>Summary of Significant Accounting Policies (Tables)</t>
  </si>
  <si>
    <t>Schedule of investment in property and equipment</t>
  </si>
  <si>
    <t>Our investment in property and equipment for the periods presented is as follows (in thousands):
Estimated
December 31,
useful lives
2016
2017
Land
n/a
$
11,338
15,382
Fresh water surface pipelines and equipment
5 years
39,562
46,139
Above ground storage tanks
10 years
4,301
4,301
Fresh water permanent buried pipelines and equipment
20 years
443,453
472,810
Gathering systems and facilities
20 years
1,551,771
1,781,386
Construction-in-progress
n/a
400,096
654,904
Total property and equipment
2,450,521
2,974,922
Less accumulated depreciation
(254,642)
(369,320)
Property and equipment, net
$
2,195,879
2,605,602</t>
  </si>
  <si>
    <t>Long-term Debt (Tables)</t>
  </si>
  <si>
    <t>Schedule of long-term debt</t>
  </si>
  <si>
    <t>Long-term debt was as follows at December 31, 2016 and 2017 (in thousands):
December 31,
2016
2017
Credit Facility (a)
$
210,000
555,000
5.375% senior notes due 2024 (b)
650,000
650,000
Net unamortized debt issuance costs
(10,086)
(9,000)
$
849,914
1,196,000</t>
  </si>
  <si>
    <t>Accrued Liabilities (Tables)</t>
  </si>
  <si>
    <t>Schedule of accrued liabilities</t>
  </si>
  <si>
    <t>December 31,
2016
2017
Capital expenditures
$
35,608
63,286
Operating expenses
14,582
29,905
Interest expense
10,613
10,508
Other
838
2,307
$
61,641
106,006</t>
  </si>
  <si>
    <t>Equity-Based Compensation (Tables)</t>
  </si>
  <si>
    <t>Summary of restricted unit and phantom unit awards activity</t>
  </si>
  <si>
    <t>Weighted
Aggregate
Number of
grant date
intrinsic value
Total awarded and unvested—December 31, 2016
1,331,961
$
27.31
$
41,131
Granted
377,660
$
32.52
Vested
(558,525)
$
28.00
Forfeited
(108,133)
$
28.63
Total awarded and unvested—December 31, 2017
1,042,963
$
28.69
$
30,288</t>
  </si>
  <si>
    <t>Partnership Equity and Distributions (Tables)</t>
  </si>
  <si>
    <t>Summary of percentage allocations for distributions</t>
  </si>
  <si>
    <t>Marginal Percentage
Interest in
Distributions
Total Quarterly Distribution
Holders of
Target Amount
Unitholders
IDRs
above $0.1955 up to $0.2125
%
%
above $0.2125 up to $0.2550
%
%
above $0.2550
%
%</t>
  </si>
  <si>
    <t>Summary of quarterly cash distribution to partners</t>
  </si>
  <si>
    <t>Distributions
Limited Partners
Quarter
Record Date
Distribution Date
Common
Subordinated
Holder of IDRs
Total
Distributions
Q4 2015
February 15, 2016
February 29, 2016
$
22,048
16,708
969
39,725
$
Q1 2016
May 11, 2016
May 25, 2016
23,556
17,846
1,850
43,252
Q2 2016
August 10, 2016
August 24, 2016
25,059
18,985
2,731
46,775
Q3 2016
November 10, 2016
November 24, 2016
26,901
20,124
4,820
51,845
*
November 12, 2016
November 18, 2016
849
—
—
849
*
Total 2016
$
98,413
73,663
10,370
182,446
Q4 2016
February 1, 2017
February 8, 2017
$
50,090
—
7,543
57,633
$
*
April 21, 2017
April 30, 2017
75
—
—
75
*
Q1 2017
May 3, 2017
May 10, 2017
55,753
—
11,553
67,306
Q2 2017
August 3, 2017
August 16, 2017
59,695
—
15,328
75,023
Q3 2017
November 1, 2017
November 16, 2017
63,454
—
19,067
82,521
*
November 12, 2017
November 17, 2017
1,392
—
—
1,392
*
Total 2017
$
230,459
-
53,491
283,950
*</t>
  </si>
  <si>
    <t>Net Income Per Limited Partner Unit (Tables)</t>
  </si>
  <si>
    <t>Schedule of net income per common and subordinated unit</t>
  </si>
  <si>
    <t>The Partnership’s calculation of net income per unit for the periods indicated is as follows (in thousands, except per unit data):
Year Ended December 31,
2015
2016
2017
Net income
$
159,105
236,703
307,315
Less:
Pre-Water Acquisition net income attributed to parent
(40,193)
—
—
Net income attributable to incentive distribution rights
(1,264)
(16,944)
(69,720)
Limited partner interest in net income
$
117,648
219,759
237,595
Net income per limited partner unit - basic and diluted
$
0.74
1.24
1.28
Weighted average limited partner units outstanding - basic
158,479
176,647
185,630
Weighted average limited partner units outstanding - diluted
158,527
176,801
186,083</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s shown below (in thousands):
Contingent acquisition consideration - December 31, 2015
$
178,049
Accretion
16,489
Contingent acquisition consideration - December 31, 2016
$
194,538
Accretion and change in fair value
13,476
Contingent acquisition consideration - December 31, 2017
$
208,014</t>
  </si>
  <si>
    <t>Equity Method Investments (Tables)</t>
  </si>
  <si>
    <t>Schedule of reconciliation of investments in unconsolidated affiliates</t>
  </si>
  <si>
    <t>The following table is a reconciliation of our investments in these unconsolidated affiliates (in thousands):
MarkWest
Total Investment in
Stonewall
Joint Venture
Unconsolidated Affiliates
Balance at December 31, 2015
$
—
—
—
Initial investment
45,044
—
45,044
Additional investments
30,472
—
30,472
Equity in net income of unconsolidated affiliates
485
—
485
Distributions from unconsolidated affiliates
(7,702)
—
(7,702)
Balance at December 31, 2016
68,299
—
68,299
Initial investment
—
153,770
153,770
Additional investments
—
81,234
81,234
Equity in net income of unconsolidated affiliates
10,304
9,890
20,194
Distributions from unconsolidated affiliates
(11,475)
(8,720)
(20,195)
Balance at December 31, 2017
$
67,128
236,174
303,302</t>
  </si>
  <si>
    <t>Reporting Segments (Tables)</t>
  </si>
  <si>
    <t>Schedule of financial information concerning the Partnership's segments</t>
  </si>
  <si>
    <t>Water
Gathering and
Handling and
Consolidated
Processing
Treatment
Total
Year ended December 31, 2015
Revenues:
Revenue - Antero Resources
$
230,210
155,954
386,164
Revenue - third-party
382
778
1,160
Total revenues
$
230,592
156,732
387,324
Operating expenses:
Direct operating
25,783
53,069
78,852
General and administrative (before equity-based compensation)
22,608
6,128
28,736
Equity-based compensation
17,840
4,630
22,470
Depreciation
60,838
25,832
86,670
Accretion of contingent acquisition consideration
—
3,333
3,333
Total expenses
127,069
92,992
220,061
Operating income
$
103,523
63,740
167,263
Total assets
$
1,428,796
551,236
1,980,032
Additions to property and equipment
$
320,002
132,633
452,635
Year ended December 31, 2016
Revenues:
Revenue - Antero Resources
$
303,250
282,267
585,517
Revenue - third-party
835
—
835
Gain on sale of assets
3,859
—
3,859
Total revenues
307,944
282,267
590,211
Operating expenses:
Direct operating
27,289
134,298
161,587
General and administrative (before equity-based compensation)
20,118
7,996
28,114
Equity-based compensation
19,714
6,335
26,049
Depreciation
69,962
29,899
99,861
Accretion of contingent acquisition consideration
—
16,489
16,489
Total expenses
137,083
195,017
332,100
Operating income
$
170,861
87,250
258,111
Equity in earnings of unconsolidated affiliates
$
485
—
485
Total assets
$
1,734,208
615,687
2,349,895
Additions to property and equipment
$
228,100
188,220
416,320
Year ended December 31, 2017
Revenues:
Revenue - Antero Resources
$
396,202
376,031
772,233
Revenue - third-party
264
—
264
Total revenues
396,466
376,031
772,497
Operating expenses:
Direct operating
39,251
193,287
232,538
General and administrative (before equity-based compensation)
20,607
10,922
31,529
Equity-based compensation
19,730
7,553
27,283
Impairment of property and equipment
23,431
—
23,431
Depreciation
86,372
33,190
119,562
Accretion of contingent acquisition consideration
—
13,476
13,476
Total expenses
189,391
258,428
447,819
Operating income
$
207,075
117,603
324,678
Equity in earnings of unconsolidated affiliates
$
20,194
—
20,194
Total assets
$
2,237,913
804,296
3,042,209
Additions to property and equipment
$
346,217
195,162
541,379</t>
  </si>
  <si>
    <t>Quarterly Financial Information (Unaudited) (Tables)</t>
  </si>
  <si>
    <t>Schedule of Quarterly Financial Information</t>
  </si>
  <si>
    <t>Our quarterly financial information for the years ended December 31, 2016 and 2017 is as follows (in thousands, except per unit data):
First
Second
Third
Forth
quarter
quarter
quarter
quarter
Year ended December 31, 2016
Total operating revenues
$
136,072
136,810
150,475
166,854
Total operating expenses
89,452
83,503
76,192
82,953
Operating income
46,620
53,307
74,283
83,901
Net income
42,916
49,912
70,524
73,351
Less: general partner's interest in net income
(1,850)
(2,731)
(4,806)
(7,557)
Net income attributable to limited partner units
$
41,066
47,181
65,718
65,794
Net income per limited partner unit - basic and diluted
$
Year ended December 31, 2017
Total operating revenues
$
174,770
193,766
193,629
210,332
Total operating expenses (1)
93,073
101,199
110,458
143,089
Operating income
81,697
92,567
83,171
67,243
Net income
75,092
87,175
80,893
64,155
Less: general partner's interest in net income
(11,553)
(15,328)
(19,067)
(23,772)
Net income attributable to limited partner units
$
63,539
71,847
61,826
40,383
Net income per limited partner unit - basic and diluted
$
(1) Operating expenses in the fourth quarter of 2017 include $23 million of impairment on certain condensate gathering lines that Antero Resources no longer uses.</t>
  </si>
  <si>
    <t>Business and Organization (Details) - item</t>
  </si>
  <si>
    <t>Feb. 06, 2017</t>
  </si>
  <si>
    <t>Jun. 30, 2016</t>
  </si>
  <si>
    <t>Water Handling and Treatment</t>
  </si>
  <si>
    <t>Number of independent fresh water systems</t>
  </si>
  <si>
    <t>Stonewall Gas Gathering LLC</t>
  </si>
  <si>
    <t>Ownership percentage</t>
  </si>
  <si>
    <t>15.00%</t>
  </si>
  <si>
    <t>Appalachia Joint venture</t>
  </si>
  <si>
    <t>50.00%</t>
  </si>
  <si>
    <t>Mark West | Appalachia Joint venture</t>
  </si>
  <si>
    <t>Summary of Significant Accounting Policies (Details) - USD ($) $ in Thousands</t>
  </si>
  <si>
    <t>3 Months Ended</t>
  </si>
  <si>
    <t>Revenue recognition</t>
  </si>
  <si>
    <t>Margin over out-of-pocket costs related to water handling and treatment for revenue recognition (as a percent)</t>
  </si>
  <si>
    <t>3.00%</t>
  </si>
  <si>
    <t>Property and equipment:</t>
  </si>
  <si>
    <t>Total property and equipment</t>
  </si>
  <si>
    <t>Less accumulated depreciation</t>
  </si>
  <si>
    <t>Interest cost capitalized</t>
  </si>
  <si>
    <t>Liabilities for litigation, environmental, or other contingencies</t>
  </si>
  <si>
    <t>Midstream LTIP</t>
  </si>
  <si>
    <t>Stock-Based Compensation</t>
  </si>
  <si>
    <t>Number of stock-based compensation awards authorized</t>
  </si>
  <si>
    <t>Land</t>
  </si>
  <si>
    <t>Fresh water surface pipelines and equipment</t>
  </si>
  <si>
    <t>Estimated useful lives</t>
  </si>
  <si>
    <t>5 years</t>
  </si>
  <si>
    <t>Above ground storage tanks</t>
  </si>
  <si>
    <t>10 years</t>
  </si>
  <si>
    <t>Fresh water permanent buried pipelines and equipment</t>
  </si>
  <si>
    <t>20 years</t>
  </si>
  <si>
    <t>Gathering systems and facilities</t>
  </si>
  <si>
    <t>Construction-in-progress</t>
  </si>
  <si>
    <t>Transactions with Affiliates (Details) - USD ($) $ in Millions</t>
  </si>
  <si>
    <t>Allocation of costs</t>
  </si>
  <si>
    <t>Direct labor expenses</t>
  </si>
  <si>
    <t>General and administrative expense</t>
  </si>
  <si>
    <t>Long-term Debt (Details)</t>
  </si>
  <si>
    <t>Sep. 13, 2016USD ($)</t>
  </si>
  <si>
    <t>Dec. 31, 2017USD ($)</t>
  </si>
  <si>
    <t>Dec. 31, 2016USD ($)</t>
  </si>
  <si>
    <t>Net unamortized debt issuance costs</t>
  </si>
  <si>
    <t>Long-term debt, net</t>
  </si>
  <si>
    <t>Revolving credit facility</t>
  </si>
  <si>
    <t>Maximum borrowing capacity</t>
  </si>
  <si>
    <t>Weighted average interest rate (as a percent)</t>
  </si>
  <si>
    <t>2.81%</t>
  </si>
  <si>
    <t>2.23%</t>
  </si>
  <si>
    <t>Letter of credit</t>
  </si>
  <si>
    <t>Outstanding letters of credit</t>
  </si>
  <si>
    <t>Margin rates</t>
  </si>
  <si>
    <t>Letter of credit | Minimum</t>
  </si>
  <si>
    <t>Commitment fees on the unused portion (as a percent)</t>
  </si>
  <si>
    <t>0.25%</t>
  </si>
  <si>
    <t>Commitment fees on the unused portion during investment grade period (as a percent)</t>
  </si>
  <si>
    <t>0.175%</t>
  </si>
  <si>
    <t>Letter of credit | Maximum</t>
  </si>
  <si>
    <t>0.375%</t>
  </si>
  <si>
    <t>5.375% Senior Notes due 2024</t>
  </si>
  <si>
    <t>Face amount</t>
  </si>
  <si>
    <t>Interest rate (as a percent)</t>
  </si>
  <si>
    <t>5.375%</t>
  </si>
  <si>
    <t>Debt instrument redemption percentage upon change of control</t>
  </si>
  <si>
    <t>101.00%</t>
  </si>
  <si>
    <t>5.375% Senior Notes due 2024 | Prior to September 15, 2019</t>
  </si>
  <si>
    <t>Debt instrument redemption percentage</t>
  </si>
  <si>
    <t>105.375%</t>
  </si>
  <si>
    <t>Debt instrument redemption percentage with payment of premium and interest</t>
  </si>
  <si>
    <t>100.00%</t>
  </si>
  <si>
    <t>5.375% Senior Notes due 2024 | Prior to September 15, 2019 | Maximum</t>
  </si>
  <si>
    <t>Percent of aggregate principal amount that can be redeemed</t>
  </si>
  <si>
    <t>35.00%</t>
  </si>
  <si>
    <t>5.375% Senior Notes due 2024 | On or after September 15, 2019</t>
  </si>
  <si>
    <t>104.031%</t>
  </si>
  <si>
    <t>5.375% Senior Notes due 2024 | On or after September 15, 2022</t>
  </si>
  <si>
    <t>Accrued Liabilities (Details) - USD ($) $ in Thousands</t>
  </si>
  <si>
    <t>Capital expenditures</t>
  </si>
  <si>
    <t>Operating expenses</t>
  </si>
  <si>
    <t>Interest expense</t>
  </si>
  <si>
    <t>Equity Based Compensation (Details) - USD ($) $ / shares in Units, $ in Thousands</t>
  </si>
  <si>
    <t>Additional disclosures</t>
  </si>
  <si>
    <t>Unamortized expense</t>
  </si>
  <si>
    <t>Number of shares available for future grant under the Plan</t>
  </si>
  <si>
    <t>Weighted average period for recognizing unrecognized stock-based compensation expense</t>
  </si>
  <si>
    <t>2 years</t>
  </si>
  <si>
    <t>Restricted unit and phantom unit awards</t>
  </si>
  <si>
    <t>Number of units</t>
  </si>
  <si>
    <t>Total awarded and unvested at the beginning of the period (in shares)</t>
  </si>
  <si>
    <t>Granted (in shares)</t>
  </si>
  <si>
    <t>Vested (in shares)</t>
  </si>
  <si>
    <t>Forfeited (in shares)</t>
  </si>
  <si>
    <t>Total awarded and unvested at the end of the period (in shares)</t>
  </si>
  <si>
    <t>Weighted average grant date fair value</t>
  </si>
  <si>
    <t>Total awarded and unvested at the beginning of the period (in dollars per unit)</t>
  </si>
  <si>
    <t>Granted (in dollars per unit)</t>
  </si>
  <si>
    <t>Ves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Minimum statutory tax withholdings for restricted and phantom units</t>
  </si>
  <si>
    <t>Various equity based compensation plans | Antero Resources</t>
  </si>
  <si>
    <t>Partnership Equity and Distributions (Details) $ / shares in Units, $ in Thousands</t>
  </si>
  <si>
    <t>Nov. 17, 2017USD ($)</t>
  </si>
  <si>
    <t>Nov. 16, 2017USD ($)$ / shares</t>
  </si>
  <si>
    <t>Aug. 16, 2017USD ($)$ / shares</t>
  </si>
  <si>
    <t>May 10, 2017USD ($)$ / shares</t>
  </si>
  <si>
    <t>Apr. 30, 2017USD ($)</t>
  </si>
  <si>
    <t>Feb. 09, 2017shares</t>
  </si>
  <si>
    <t>Feb. 08, 2017USD ($)$ / shares</t>
  </si>
  <si>
    <t>Nov. 24, 2016USD ($)$ / shares</t>
  </si>
  <si>
    <t>Nov. 18, 2016USD ($)</t>
  </si>
  <si>
    <t>Aug. 24, 2016USD ($)$ / shares</t>
  </si>
  <si>
    <t>May 25, 2016USD ($)$ / shares</t>
  </si>
  <si>
    <t>Feb. 29, 2016USD ($)$ / shares</t>
  </si>
  <si>
    <t>Dec. 31, 2017$ / shares</t>
  </si>
  <si>
    <t>Dec. 31, 2017USD ($)$ / item</t>
  </si>
  <si>
    <t>Partnership equity and distributions</t>
  </si>
  <si>
    <t>Annual cash distribution (per unit)</t>
  </si>
  <si>
    <t>Cash distribution declared | $ / shares</t>
  </si>
  <si>
    <t>Subordinated units | shares</t>
  </si>
  <si>
    <t>Common units conversion ratio</t>
  </si>
  <si>
    <t>Distributions | $</t>
  </si>
  <si>
    <t>Distributions per limited partner unit (in dollars per share) | $ / shares</t>
  </si>
  <si>
    <t>Common units</t>
  </si>
  <si>
    <t>Limited Partner (Subordinated units) | Limited Partner (Common units)</t>
  </si>
  <si>
    <t>Above $0.1955 up to $0.2125</t>
  </si>
  <si>
    <t>Unitholders marginal percentage interest in distribution</t>
  </si>
  <si>
    <t>85.00%</t>
  </si>
  <si>
    <t>General Partners marginal percentage interest in distribution</t>
  </si>
  <si>
    <t>Above $0.2125 up to $0.2550</t>
  </si>
  <si>
    <t>75.00%</t>
  </si>
  <si>
    <t>25.00%</t>
  </si>
  <si>
    <t>$0.2550</t>
  </si>
  <si>
    <t>Minimum</t>
  </si>
  <si>
    <t>Minimum quarterly cash distribution (per unit)</t>
  </si>
  <si>
    <t>Minimum | Above $0.1955 up to $0.2125</t>
  </si>
  <si>
    <t>Pro rata cash distribution to the holders of common and subordinate units</t>
  </si>
  <si>
    <t>Minimum | Above $0.2125 up to $0.2550</t>
  </si>
  <si>
    <t>Minimum | Above $0.2550</t>
  </si>
  <si>
    <t>Maximum | Above $0.1955 up to $0.2125</t>
  </si>
  <si>
    <t>Maximum | Above $0.2125 up to $0.2550</t>
  </si>
  <si>
    <t>Net Income Per Limited Partner Unit (Details) - USD ($) $ / shares in Units, $ in Thousands</t>
  </si>
  <si>
    <t>Sep. 30, 2017</t>
  </si>
  <si>
    <t>Mar. 31, 2017</t>
  </si>
  <si>
    <t>Sep. 30, 2016</t>
  </si>
  <si>
    <t>Mar. 31, 2016</t>
  </si>
  <si>
    <t>Net income per limited partner unit</t>
  </si>
  <si>
    <t>Weighted average units outstanding - diluted</t>
  </si>
  <si>
    <t>Restricted and phantom unit award</t>
  </si>
  <si>
    <t>Weighted average units outstanding:</t>
  </si>
  <si>
    <t>Antidilutive securities excluded from computation of earnings per share</t>
  </si>
  <si>
    <t>Sale of Common Units (Details) - USD ($) $ in Millions</t>
  </si>
  <si>
    <t>Feb. 10, 2017</t>
  </si>
  <si>
    <t>Sale Of Common Units</t>
  </si>
  <si>
    <t>Maximum aggregate offering price of common limited partners units under an equity distribution agreement</t>
  </si>
  <si>
    <t>Units issued and sold (in shares)</t>
  </si>
  <si>
    <t>Net proceeds from issue and sale of common units</t>
  </si>
  <si>
    <t>Compensation payable</t>
  </si>
  <si>
    <t>Other offering costs</t>
  </si>
  <si>
    <t>Remaining capacity to issue additional common units under an equity distribution agreement</t>
  </si>
  <si>
    <t>Sale of units to public (in shares)</t>
  </si>
  <si>
    <t>Net proceeds from sale of units</t>
  </si>
  <si>
    <t>Fair Value Measurement (Details) $ in Thousands</t>
  </si>
  <si>
    <t>1 Months Ended</t>
  </si>
  <si>
    <t>Sep. 30, 2015USD ($)bbl</t>
  </si>
  <si>
    <t>Reconciliation of changes in Level 3 financial liabilities measured at fair value on a recurring basis</t>
  </si>
  <si>
    <t>Beginning balance</t>
  </si>
  <si>
    <t>Accretion and change in fair value</t>
  </si>
  <si>
    <t>Ending balance</t>
  </si>
  <si>
    <t>Level 2 | 5.375% Senior Notes due 2024</t>
  </si>
  <si>
    <t>Fair value measurement</t>
  </si>
  <si>
    <t>Debt instrument fair value</t>
  </si>
  <si>
    <t>Contribution Agreement | Contingent Consideration Period One</t>
  </si>
  <si>
    <t>Contingent consideration</t>
  </si>
  <si>
    <t>Threshold number of barrels of water to trigger contingent consideration payment | bbl</t>
  </si>
  <si>
    <t>Contribution Agreement | Contingent Consideration Period Two</t>
  </si>
  <si>
    <t>Equity Method Investments (Details) $ in Thousands</t>
  </si>
  <si>
    <t>Jun. 30, 2016mi</t>
  </si>
  <si>
    <t>Contribution to joint venture</t>
  </si>
  <si>
    <t>Balance at beginning of period</t>
  </si>
  <si>
    <t>Initial investment</t>
  </si>
  <si>
    <t>Additional investments</t>
  </si>
  <si>
    <t>Equity in net income of unconsolidated affiliates</t>
  </si>
  <si>
    <t>Balance at end of period</t>
  </si>
  <si>
    <t>Percentage of interest held by joint venture in third party fractionator in Ohio</t>
  </si>
  <si>
    <t>33.33%</t>
  </si>
  <si>
    <t>Appalachia Joint venture | MarkWest</t>
  </si>
  <si>
    <t>Number of miles | mi</t>
  </si>
  <si>
    <t>Reporting Segments (Details) $ in Thousands</t>
  </si>
  <si>
    <t>Sep. 30, 2017USD ($)</t>
  </si>
  <si>
    <t>Jun. 30, 2017USD ($)</t>
  </si>
  <si>
    <t>Mar. 31, 2017USD ($)</t>
  </si>
  <si>
    <t>Sep. 30, 2016USD ($)</t>
  </si>
  <si>
    <t>Jun. 30, 2016USD ($)</t>
  </si>
  <si>
    <t>Mar. 31, 2016USD ($)</t>
  </si>
  <si>
    <t>Dec. 31, 2017USD ($)segmentitem</t>
  </si>
  <si>
    <t>Dec. 31, 2015USD ($)</t>
  </si>
  <si>
    <t>Number of reportable segments | segment</t>
  </si>
  <si>
    <t>Revenues:</t>
  </si>
  <si>
    <t>General and administrative expense (before equity-based compensation)</t>
  </si>
  <si>
    <t>Additions to property and equipment</t>
  </si>
  <si>
    <t>Antero Resources</t>
  </si>
  <si>
    <t>Third party</t>
  </si>
  <si>
    <t>Number of independent fresh water systems | item</t>
  </si>
  <si>
    <t>Operating Segments | Gathering And Processing</t>
  </si>
  <si>
    <t>Operating Segments | Gathering And Processing | Antero Resources</t>
  </si>
  <si>
    <t>Operating Segments | Gathering And Processing | Third party</t>
  </si>
  <si>
    <t>Operating Segments | Water Handling and Treatment</t>
  </si>
  <si>
    <t>Operating Segments | Water Handling and Treatment | Antero Resources</t>
  </si>
  <si>
    <t>Operating Segments | Water Handling and Treatment | Third party</t>
  </si>
  <si>
    <t>Quarterly Financial Information (Unaudited) (Details) - USD ($) $ / shares in Units, $ in Thousands</t>
  </si>
  <si>
    <t>Quarterly Financial Information</t>
  </si>
  <si>
    <t>Total operating revenues</t>
  </si>
  <si>
    <t>Less: general partner's interest in net incom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89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v>
      </c>
    </row>
    <row r="15" spans="1:4">
      <c r="A15" s="4" t="s">
        <v>25</v>
      </c>
      <c r="C15" s="5" t="n">
        <v>18693456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63</v>
      </c>
      <c r="C3" s="7" t="n">
        <v>14042</v>
      </c>
    </row>
    <row r="4" spans="1:3">
      <c r="A4" s="4" t="s">
        <v>33</v>
      </c>
      <c r="B4" s="5" t="n">
        <v>110182</v>
      </c>
      <c r="C4" s="5" t="n">
        <v>64139</v>
      </c>
    </row>
    <row r="5" spans="1:3">
      <c r="A5" s="4" t="s">
        <v>34</v>
      </c>
      <c r="B5" s="5" t="n">
        <v>1170</v>
      </c>
      <c r="C5" s="5" t="n">
        <v>1240</v>
      </c>
    </row>
    <row r="6" spans="1:3">
      <c r="A6" s="4" t="s">
        <v>35</v>
      </c>
      <c r="B6" s="5" t="n">
        <v>670</v>
      </c>
      <c r="C6" s="5" t="n">
        <v>529</v>
      </c>
    </row>
    <row r="7" spans="1:3">
      <c r="A7" s="4" t="s">
        <v>36</v>
      </c>
      <c r="B7" s="5" t="n">
        <v>120385</v>
      </c>
      <c r="C7" s="5" t="n">
        <v>79950</v>
      </c>
    </row>
    <row r="8" spans="1:3">
      <c r="A8" s="4" t="s">
        <v>37</v>
      </c>
      <c r="B8" s="5" t="n">
        <v>2605602</v>
      </c>
      <c r="C8" s="5" t="n">
        <v>2195879</v>
      </c>
    </row>
    <row r="9" spans="1:3">
      <c r="A9" s="4" t="s">
        <v>38</v>
      </c>
      <c r="B9" s="5" t="n">
        <v>303302</v>
      </c>
      <c r="C9" s="5" t="n">
        <v>68299</v>
      </c>
    </row>
    <row r="10" spans="1:3">
      <c r="A10" s="4" t="s">
        <v>39</v>
      </c>
      <c r="B10" s="5" t="n">
        <v>12920</v>
      </c>
      <c r="C10" s="5" t="n">
        <v>5767</v>
      </c>
    </row>
    <row r="11" spans="1:3">
      <c r="A11" s="4" t="s">
        <v>40</v>
      </c>
      <c r="B11" s="5" t="n">
        <v>3042209</v>
      </c>
      <c r="C11" s="5" t="n">
        <v>2349895</v>
      </c>
    </row>
    <row r="12" spans="1:3">
      <c r="A12" s="3" t="s">
        <v>41</v>
      </c>
    </row>
    <row r="13" spans="1:3">
      <c r="A13" s="4" t="s">
        <v>42</v>
      </c>
      <c r="B13" s="5" t="n">
        <v>8642</v>
      </c>
      <c r="C13" s="5" t="n">
        <v>16979</v>
      </c>
    </row>
    <row r="14" spans="1:3">
      <c r="A14" s="4" t="s">
        <v>43</v>
      </c>
      <c r="B14" s="5" t="n">
        <v>6459</v>
      </c>
      <c r="C14" s="5" t="n">
        <v>3193</v>
      </c>
    </row>
    <row r="15" spans="1:3">
      <c r="A15" s="4" t="s">
        <v>44</v>
      </c>
      <c r="B15" s="5" t="n">
        <v>106006</v>
      </c>
      <c r="C15" s="5" t="n">
        <v>61641</v>
      </c>
    </row>
    <row r="16" spans="1:3">
      <c r="A16" s="4" t="s">
        <v>45</v>
      </c>
      <c r="B16" s="5" t="n">
        <v>209</v>
      </c>
      <c r="C16" s="5" t="n">
        <v>200</v>
      </c>
    </row>
    <row r="17" spans="1:3">
      <c r="A17" s="4" t="s">
        <v>46</v>
      </c>
      <c r="B17" s="5" t="n">
        <v>121316</v>
      </c>
      <c r="C17" s="5" t="n">
        <v>82013</v>
      </c>
    </row>
    <row r="18" spans="1:3">
      <c r="A18" s="3" t="s">
        <v>47</v>
      </c>
    </row>
    <row r="19" spans="1:3">
      <c r="A19" s="4" t="s">
        <v>48</v>
      </c>
      <c r="B19" s="5" t="n">
        <v>1196000</v>
      </c>
      <c r="C19" s="5" t="n">
        <v>849914</v>
      </c>
    </row>
    <row r="20" spans="1:3">
      <c r="A20" s="4" t="s">
        <v>49</v>
      </c>
      <c r="B20" s="5" t="n">
        <v>208014</v>
      </c>
      <c r="C20" s="5" t="n">
        <v>194538</v>
      </c>
    </row>
    <row r="21" spans="1:3">
      <c r="A21" s="4" t="s">
        <v>50</v>
      </c>
      <c r="B21" s="5" t="n">
        <v>410</v>
      </c>
      <c r="C21" s="5" t="n">
        <v>620</v>
      </c>
    </row>
    <row r="22" spans="1:3">
      <c r="A22" s="4" t="s">
        <v>51</v>
      </c>
      <c r="B22" s="5" t="n">
        <v>1525740</v>
      </c>
      <c r="C22" s="5" t="n">
        <v>1127085</v>
      </c>
    </row>
    <row r="23" spans="1:3">
      <c r="A23" s="3" t="s">
        <v>52</v>
      </c>
    </row>
    <row r="24" spans="1:3">
      <c r="A24" s="4" t="s">
        <v>53</v>
      </c>
      <c r="B24" s="5" t="n">
        <v>23772</v>
      </c>
      <c r="C24" s="5" t="n">
        <v>7543</v>
      </c>
    </row>
    <row r="25" spans="1:3">
      <c r="A25" s="4" t="s">
        <v>54</v>
      </c>
      <c r="B25" s="5" t="n">
        <v>1516469</v>
      </c>
      <c r="C25" s="5" t="n">
        <v>1222810</v>
      </c>
    </row>
    <row r="26" spans="1:3">
      <c r="A26" s="4" t="s">
        <v>55</v>
      </c>
      <c r="B26" s="5" t="n">
        <v>3042209</v>
      </c>
      <c r="C26" s="5" t="n">
        <v>2349895</v>
      </c>
    </row>
    <row r="27" spans="1:3">
      <c r="A27" s="4" t="s">
        <v>56</v>
      </c>
    </row>
    <row r="28" spans="1:3">
      <c r="A28" s="3" t="s">
        <v>52</v>
      </c>
    </row>
    <row r="29" spans="1:3">
      <c r="A29" s="4" t="s">
        <v>57</v>
      </c>
      <c r="B29" s="5" t="n">
        <v>1708379</v>
      </c>
      <c r="C29" s="5" t="n">
        <v>1458410</v>
      </c>
    </row>
    <row r="30" spans="1:3">
      <c r="A30" s="4" t="s">
        <v>54</v>
      </c>
      <c r="B30" s="5" t="n">
        <v>1708379</v>
      </c>
      <c r="C30" s="5" t="n">
        <v>1458410</v>
      </c>
    </row>
    <row r="31" spans="1:3">
      <c r="A31" s="4" t="s">
        <v>58</v>
      </c>
    </row>
    <row r="32" spans="1:3">
      <c r="A32" s="3" t="s">
        <v>52</v>
      </c>
    </row>
    <row r="33" spans="1:3">
      <c r="A33" s="4" t="s">
        <v>57</v>
      </c>
      <c r="B33" s="5" t="n">
        <v>-215682</v>
      </c>
      <c r="C33" s="5" t="n">
        <v>26820</v>
      </c>
    </row>
    <row r="34" spans="1:3">
      <c r="A34" s="4" t="s">
        <v>54</v>
      </c>
      <c r="B34" s="7" t="n">
        <v>-215682</v>
      </c>
      <c r="C34" s="5" t="n">
        <v>26820</v>
      </c>
    </row>
    <row r="35" spans="1:3">
      <c r="A35" s="4" t="s">
        <v>59</v>
      </c>
    </row>
    <row r="36" spans="1:3">
      <c r="A36" s="3" t="s">
        <v>52</v>
      </c>
    </row>
    <row r="37" spans="1:3">
      <c r="A37" s="4" t="s">
        <v>60</v>
      </c>
      <c r="C37" s="5" t="n">
        <v>-269963</v>
      </c>
    </row>
    <row r="38" spans="1:3">
      <c r="A38" s="4" t="s">
        <v>54</v>
      </c>
      <c r="C38" s="7" t="n">
        <v>-26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54</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30</v>
      </c>
    </row>
    <row r="2" spans="1:3">
      <c r="A2" s="4" t="s">
        <v>56</v>
      </c>
    </row>
    <row r="3" spans="1:3">
      <c r="A3" s="4" t="s">
        <v>62</v>
      </c>
      <c r="B3" s="5" t="n">
        <v>88059</v>
      </c>
      <c r="C3" s="5" t="n">
        <v>70020</v>
      </c>
    </row>
    <row r="4" spans="1:3">
      <c r="A4" s="4" t="s">
        <v>63</v>
      </c>
      <c r="B4" s="5" t="n">
        <v>88059</v>
      </c>
      <c r="C4" s="5" t="n">
        <v>70020</v>
      </c>
    </row>
    <row r="5" spans="1:3">
      <c r="A5" s="4" t="s">
        <v>58</v>
      </c>
    </row>
    <row r="6" spans="1:3">
      <c r="A6" s="4" t="s">
        <v>62</v>
      </c>
      <c r="B6" s="5" t="n">
        <v>98870</v>
      </c>
      <c r="C6" s="5" t="n">
        <v>32929</v>
      </c>
    </row>
    <row r="7" spans="1:3">
      <c r="A7" s="4" t="s">
        <v>63</v>
      </c>
      <c r="B7" s="5" t="n">
        <v>98870</v>
      </c>
      <c r="C7" s="5" t="n">
        <v>32929</v>
      </c>
    </row>
    <row r="8" spans="1:3">
      <c r="A8" s="4" t="s">
        <v>59</v>
      </c>
    </row>
    <row r="9" spans="1:3">
      <c r="A9" s="4" t="s">
        <v>64</v>
      </c>
      <c r="C9" s="5" t="n">
        <v>75941</v>
      </c>
    </row>
    <row r="10" spans="1:3">
      <c r="A10" s="4" t="s">
        <v>65</v>
      </c>
      <c r="C10" s="5" t="n">
        <v>75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28</v>
      </c>
      <c r="B1" s="2" t="s">
        <v>1</v>
      </c>
    </row>
    <row r="2" spans="1:4">
      <c r="B2" s="2" t="s">
        <v>2</v>
      </c>
      <c r="C2" s="2" t="s">
        <v>229</v>
      </c>
      <c r="D2" s="2" t="s">
        <v>230</v>
      </c>
    </row>
    <row r="3" spans="1:4">
      <c r="A3" s="4" t="s">
        <v>231</v>
      </c>
    </row>
    <row r="4" spans="1:4">
      <c r="A4" s="3" t="s">
        <v>143</v>
      </c>
    </row>
    <row r="5" spans="1:4">
      <c r="A5" s="4" t="s">
        <v>232</v>
      </c>
      <c r="B5" s="5" t="n">
        <v>2</v>
      </c>
    </row>
    <row r="6" spans="1:4">
      <c r="A6" s="4" t="s">
        <v>233</v>
      </c>
    </row>
    <row r="7" spans="1:4">
      <c r="A7" s="3" t="s">
        <v>143</v>
      </c>
    </row>
    <row r="8" spans="1:4">
      <c r="A8" s="4" t="s">
        <v>234</v>
      </c>
      <c r="B8" s="4" t="s">
        <v>235</v>
      </c>
      <c r="D8" s="4" t="s">
        <v>235</v>
      </c>
    </row>
    <row r="9" spans="1:4">
      <c r="A9" s="4" t="s">
        <v>236</v>
      </c>
    </row>
    <row r="10" spans="1:4">
      <c r="A10" s="3" t="s">
        <v>143</v>
      </c>
    </row>
    <row r="11" spans="1:4">
      <c r="A11" s="4" t="s">
        <v>234</v>
      </c>
      <c r="C11" s="4" t="s">
        <v>237</v>
      </c>
    </row>
    <row r="12" spans="1:4">
      <c r="A12" s="4" t="s">
        <v>238</v>
      </c>
    </row>
    <row r="13" spans="1:4">
      <c r="A13" s="3" t="s">
        <v>143</v>
      </c>
    </row>
    <row r="14" spans="1:4">
      <c r="A14" s="4" t="s">
        <v>234</v>
      </c>
      <c r="B1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9</v>
      </c>
      <c r="B1" s="2" t="s">
        <v>240</v>
      </c>
      <c r="C1" s="2" t="s">
        <v>1</v>
      </c>
    </row>
    <row r="2" spans="1:4">
      <c r="B2" s="2" t="s">
        <v>2</v>
      </c>
      <c r="C2" s="2" t="s">
        <v>2</v>
      </c>
      <c r="D2" s="2" t="s">
        <v>30</v>
      </c>
    </row>
    <row r="3" spans="1:4">
      <c r="A3" s="3" t="s">
        <v>241</v>
      </c>
    </row>
    <row r="4" spans="1:4">
      <c r="A4" s="4" t="s">
        <v>242</v>
      </c>
      <c r="C4" s="4" t="s">
        <v>243</v>
      </c>
    </row>
    <row r="5" spans="1:4">
      <c r="A5" s="3" t="s">
        <v>244</v>
      </c>
    </row>
    <row r="6" spans="1:4">
      <c r="A6" s="4" t="s">
        <v>245</v>
      </c>
      <c r="B6" s="7" t="n">
        <v>2974922</v>
      </c>
      <c r="C6" s="7" t="n">
        <v>2974922</v>
      </c>
      <c r="D6" s="7" t="n">
        <v>2450521</v>
      </c>
    </row>
    <row r="7" spans="1:4">
      <c r="A7" s="4" t="s">
        <v>246</v>
      </c>
      <c r="B7" s="5" t="n">
        <v>-369320</v>
      </c>
      <c r="C7" s="5" t="n">
        <v>-369320</v>
      </c>
      <c r="D7" s="5" t="n">
        <v>-254642</v>
      </c>
    </row>
    <row r="8" spans="1:4">
      <c r="A8" s="4" t="s">
        <v>37</v>
      </c>
      <c r="B8" s="5" t="n">
        <v>2605602</v>
      </c>
      <c r="C8" s="5" t="n">
        <v>2605602</v>
      </c>
      <c r="D8" s="5" t="n">
        <v>2195879</v>
      </c>
    </row>
    <row r="9" spans="1:4">
      <c r="A9" s="4" t="s">
        <v>247</v>
      </c>
      <c r="C9" s="5" t="n">
        <v>12000</v>
      </c>
      <c r="D9" s="5" t="n">
        <v>4000</v>
      </c>
    </row>
    <row r="10" spans="1:4">
      <c r="A10" s="3" t="s">
        <v>181</v>
      </c>
    </row>
    <row r="11" spans="1:4">
      <c r="A11" s="4" t="s">
        <v>78</v>
      </c>
      <c r="B11" s="5" t="n">
        <v>23000</v>
      </c>
      <c r="C11" s="5" t="n">
        <v>23431</v>
      </c>
    </row>
    <row r="12" spans="1:4">
      <c r="A12" s="3" t="s">
        <v>185</v>
      </c>
    </row>
    <row r="13" spans="1:4">
      <c r="A13" s="4" t="s">
        <v>248</v>
      </c>
      <c r="B13" s="7" t="n">
        <v>0</v>
      </c>
      <c r="C13" s="7" t="n">
        <v>0</v>
      </c>
      <c r="D13" s="5" t="n">
        <v>0</v>
      </c>
    </row>
    <row r="14" spans="1:4">
      <c r="A14" s="4" t="s">
        <v>249</v>
      </c>
    </row>
    <row r="15" spans="1:4">
      <c r="A15" s="3" t="s">
        <v>250</v>
      </c>
    </row>
    <row r="16" spans="1:4">
      <c r="A16" s="4" t="s">
        <v>251</v>
      </c>
      <c r="B16" s="5" t="n">
        <v>10000000</v>
      </c>
      <c r="C16" s="5" t="n">
        <v>10000000</v>
      </c>
    </row>
    <row r="17" spans="1:4">
      <c r="A17" s="4" t="s">
        <v>252</v>
      </c>
    </row>
    <row r="18" spans="1:4">
      <c r="A18" s="3" t="s">
        <v>244</v>
      </c>
    </row>
    <row r="19" spans="1:4">
      <c r="A19" s="4" t="s">
        <v>245</v>
      </c>
      <c r="B19" s="7" t="n">
        <v>15382</v>
      </c>
      <c r="C19" s="7" t="n">
        <v>15382</v>
      </c>
      <c r="D19" s="5" t="n">
        <v>11338</v>
      </c>
    </row>
    <row r="20" spans="1:4">
      <c r="A20" s="4" t="s">
        <v>253</v>
      </c>
    </row>
    <row r="21" spans="1:4">
      <c r="A21" s="3" t="s">
        <v>244</v>
      </c>
    </row>
    <row r="22" spans="1:4">
      <c r="A22" s="4" t="s">
        <v>254</v>
      </c>
      <c r="C22" s="4" t="s">
        <v>255</v>
      </c>
    </row>
    <row r="23" spans="1:4">
      <c r="A23" s="4" t="s">
        <v>245</v>
      </c>
      <c r="B23" s="5" t="n">
        <v>46139</v>
      </c>
      <c r="C23" s="7" t="n">
        <v>46139</v>
      </c>
      <c r="D23" s="5" t="n">
        <v>39562</v>
      </c>
    </row>
    <row r="24" spans="1:4">
      <c r="A24" s="4" t="s">
        <v>256</v>
      </c>
    </row>
    <row r="25" spans="1:4">
      <c r="A25" s="3" t="s">
        <v>244</v>
      </c>
    </row>
    <row r="26" spans="1:4">
      <c r="A26" s="4" t="s">
        <v>254</v>
      </c>
      <c r="C26" s="4" t="s">
        <v>257</v>
      </c>
    </row>
    <row r="27" spans="1:4">
      <c r="A27" s="4" t="s">
        <v>245</v>
      </c>
      <c r="B27" s="5" t="n">
        <v>4301</v>
      </c>
      <c r="C27" s="7" t="n">
        <v>4301</v>
      </c>
      <c r="D27" s="5" t="n">
        <v>4301</v>
      </c>
    </row>
    <row r="28" spans="1:4">
      <c r="A28" s="4" t="s">
        <v>258</v>
      </c>
    </row>
    <row r="29" spans="1:4">
      <c r="A29" s="3" t="s">
        <v>244</v>
      </c>
    </row>
    <row r="30" spans="1:4">
      <c r="A30" s="4" t="s">
        <v>254</v>
      </c>
      <c r="C30" s="4" t="s">
        <v>259</v>
      </c>
    </row>
    <row r="31" spans="1:4">
      <c r="A31" s="4" t="s">
        <v>245</v>
      </c>
      <c r="B31" s="5" t="n">
        <v>472810</v>
      </c>
      <c r="C31" s="7" t="n">
        <v>472810</v>
      </c>
      <c r="D31" s="5" t="n">
        <v>443453</v>
      </c>
    </row>
    <row r="32" spans="1:4">
      <c r="A32" s="4" t="s">
        <v>260</v>
      </c>
    </row>
    <row r="33" spans="1:4">
      <c r="A33" s="3" t="s">
        <v>244</v>
      </c>
    </row>
    <row r="34" spans="1:4">
      <c r="A34" s="4" t="s">
        <v>254</v>
      </c>
      <c r="C34" s="4" t="s">
        <v>259</v>
      </c>
    </row>
    <row r="35" spans="1:4">
      <c r="A35" s="4" t="s">
        <v>245</v>
      </c>
      <c r="B35" s="5" t="n">
        <v>1781386</v>
      </c>
      <c r="C35" s="7" t="n">
        <v>1781386</v>
      </c>
      <c r="D35" s="5" t="n">
        <v>1551771</v>
      </c>
    </row>
    <row r="36" spans="1:4">
      <c r="A36" s="4" t="s">
        <v>261</v>
      </c>
    </row>
    <row r="37" spans="1:4">
      <c r="A37" s="3" t="s">
        <v>244</v>
      </c>
    </row>
    <row r="38" spans="1:4">
      <c r="A38" s="4" t="s">
        <v>245</v>
      </c>
      <c r="B38" s="7" t="n">
        <v>654904</v>
      </c>
      <c r="C38" s="7" t="n">
        <v>654904</v>
      </c>
      <c r="D38" s="7" t="n">
        <v>4000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2</v>
      </c>
      <c r="B1" s="2" t="s">
        <v>1</v>
      </c>
    </row>
    <row r="2" spans="1:4">
      <c r="B2" s="2" t="s">
        <v>2</v>
      </c>
      <c r="C2" s="2" t="s">
        <v>30</v>
      </c>
      <c r="D2" s="2" t="s">
        <v>67</v>
      </c>
    </row>
    <row r="3" spans="1:4">
      <c r="A3" s="3" t="s">
        <v>263</v>
      </c>
    </row>
    <row r="4" spans="1:4">
      <c r="A4" s="4" t="s">
        <v>264</v>
      </c>
      <c r="B4" s="6" t="n">
        <v>6.4</v>
      </c>
      <c r="C4" s="7" t="n">
        <v>4</v>
      </c>
      <c r="D4" s="7" t="n">
        <v>3</v>
      </c>
    </row>
    <row r="5" spans="1:4">
      <c r="A5" s="4" t="s">
        <v>265</v>
      </c>
      <c r="B5" s="6" t="n">
        <v>54.1</v>
      </c>
      <c r="C5" s="6" t="n">
        <v>49.6</v>
      </c>
      <c r="D5" s="6" t="n">
        <v>4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6</v>
      </c>
      <c r="B1" s="2" t="s">
        <v>267</v>
      </c>
      <c r="C1" s="2" t="s">
        <v>268</v>
      </c>
      <c r="D1" s="2" t="s">
        <v>269</v>
      </c>
    </row>
    <row r="2" spans="1:4">
      <c r="A2" s="3" t="s">
        <v>48</v>
      </c>
    </row>
    <row r="3" spans="1:4">
      <c r="A3" s="4" t="s">
        <v>270</v>
      </c>
      <c r="C3" s="7" t="n">
        <v>-9000000</v>
      </c>
      <c r="D3" s="7" t="n">
        <v>-10086000</v>
      </c>
    </row>
    <row r="4" spans="1:4">
      <c r="A4" s="4" t="s">
        <v>271</v>
      </c>
      <c r="C4" s="5" t="n">
        <v>1196000000</v>
      </c>
      <c r="D4" s="5" t="n">
        <v>849914000</v>
      </c>
    </row>
    <row r="5" spans="1:4">
      <c r="A5" s="4" t="s">
        <v>272</v>
      </c>
    </row>
    <row r="6" spans="1:4">
      <c r="A6" s="3" t="s">
        <v>48</v>
      </c>
    </row>
    <row r="7" spans="1:4">
      <c r="A7" s="4" t="s">
        <v>48</v>
      </c>
      <c r="C7" s="5" t="n">
        <v>555000000</v>
      </c>
      <c r="D7" s="7" t="n">
        <v>210000000</v>
      </c>
    </row>
    <row r="8" spans="1:4">
      <c r="A8" s="4" t="s">
        <v>273</v>
      </c>
      <c r="C8" s="7" t="n">
        <v>1500000000</v>
      </c>
    </row>
    <row r="9" spans="1:4">
      <c r="A9" s="4" t="s">
        <v>274</v>
      </c>
      <c r="C9" s="4" t="s">
        <v>275</v>
      </c>
      <c r="D9" s="4" t="s">
        <v>276</v>
      </c>
    </row>
    <row r="10" spans="1:4">
      <c r="A10" s="4" t="s">
        <v>277</v>
      </c>
    </row>
    <row r="11" spans="1:4">
      <c r="A11" s="3" t="s">
        <v>48</v>
      </c>
    </row>
    <row r="12" spans="1:4">
      <c r="A12" s="4" t="s">
        <v>278</v>
      </c>
      <c r="C12" s="7" t="n">
        <v>0</v>
      </c>
      <c r="D12" s="7" t="n">
        <v>0</v>
      </c>
    </row>
    <row r="13" spans="1:4">
      <c r="A13" s="4" t="s">
        <v>279</v>
      </c>
      <c r="C13" s="5" t="n">
        <v>25</v>
      </c>
    </row>
    <row r="14" spans="1:4">
      <c r="A14" s="4" t="s">
        <v>280</v>
      </c>
    </row>
    <row r="15" spans="1:4">
      <c r="A15" s="3" t="s">
        <v>48</v>
      </c>
    </row>
    <row r="16" spans="1:4">
      <c r="A16" s="4" t="s">
        <v>281</v>
      </c>
      <c r="C16" s="4" t="s">
        <v>282</v>
      </c>
    </row>
    <row r="17" spans="1:4">
      <c r="A17" s="4" t="s">
        <v>283</v>
      </c>
      <c r="C17" s="4" t="s">
        <v>284</v>
      </c>
    </row>
    <row r="18" spans="1:4">
      <c r="A18" s="4" t="s">
        <v>285</v>
      </c>
    </row>
    <row r="19" spans="1:4">
      <c r="A19" s="3" t="s">
        <v>48</v>
      </c>
    </row>
    <row r="20" spans="1:4">
      <c r="A20" s="4" t="s">
        <v>281</v>
      </c>
      <c r="C20" s="4" t="s">
        <v>286</v>
      </c>
    </row>
    <row r="21" spans="1:4">
      <c r="A21" s="4" t="s">
        <v>283</v>
      </c>
      <c r="C21" s="4" t="s">
        <v>286</v>
      </c>
    </row>
    <row r="22" spans="1:4">
      <c r="A22" s="4" t="s">
        <v>287</v>
      </c>
    </row>
    <row r="23" spans="1:4">
      <c r="A23" s="3" t="s">
        <v>48</v>
      </c>
    </row>
    <row r="24" spans="1:4">
      <c r="A24" s="4" t="s">
        <v>48</v>
      </c>
      <c r="C24" s="7" t="n">
        <v>650000000</v>
      </c>
      <c r="D24" s="7" t="n">
        <v>650000000</v>
      </c>
    </row>
    <row r="25" spans="1:4">
      <c r="A25" s="4" t="s">
        <v>288</v>
      </c>
      <c r="B25" s="7" t="n">
        <v>650000000</v>
      </c>
    </row>
    <row r="26" spans="1:4">
      <c r="A26" s="4" t="s">
        <v>289</v>
      </c>
      <c r="B26" s="4" t="s">
        <v>290</v>
      </c>
    </row>
    <row r="27" spans="1:4">
      <c r="A27" s="4" t="s">
        <v>291</v>
      </c>
      <c r="B27" s="4" t="s">
        <v>292</v>
      </c>
    </row>
    <row r="28" spans="1:4">
      <c r="A28" s="4" t="s">
        <v>293</v>
      </c>
    </row>
    <row r="29" spans="1:4">
      <c r="A29" s="3" t="s">
        <v>48</v>
      </c>
    </row>
    <row r="30" spans="1:4">
      <c r="A30" s="4" t="s">
        <v>294</v>
      </c>
      <c r="B30" s="4" t="s">
        <v>295</v>
      </c>
    </row>
    <row r="31" spans="1:4">
      <c r="A31" s="4" t="s">
        <v>296</v>
      </c>
      <c r="B31" s="4" t="s">
        <v>297</v>
      </c>
    </row>
    <row r="32" spans="1:4">
      <c r="A32" s="4" t="s">
        <v>298</v>
      </c>
    </row>
    <row r="33" spans="1:4">
      <c r="A33" s="3" t="s">
        <v>48</v>
      </c>
    </row>
    <row r="34" spans="1:4">
      <c r="A34" s="4" t="s">
        <v>299</v>
      </c>
      <c r="B34" s="4" t="s">
        <v>300</v>
      </c>
    </row>
    <row r="35" spans="1:4">
      <c r="A35" s="4" t="s">
        <v>301</v>
      </c>
    </row>
    <row r="36" spans="1:4">
      <c r="A36" s="3" t="s">
        <v>48</v>
      </c>
    </row>
    <row r="37" spans="1:4">
      <c r="A37" s="4" t="s">
        <v>294</v>
      </c>
      <c r="B37" s="4" t="s">
        <v>302</v>
      </c>
    </row>
    <row r="38" spans="1:4">
      <c r="A38" s="4" t="s">
        <v>303</v>
      </c>
    </row>
    <row r="39" spans="1:4">
      <c r="A39" s="3" t="s">
        <v>48</v>
      </c>
    </row>
    <row r="40" spans="1:4">
      <c r="A40" s="4" t="s">
        <v>294</v>
      </c>
      <c r="B40"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4</v>
      </c>
      <c r="B1" s="2" t="s">
        <v>2</v>
      </c>
      <c r="C1" s="2" t="s">
        <v>30</v>
      </c>
    </row>
    <row r="2" spans="1:3">
      <c r="A2" s="3" t="s">
        <v>152</v>
      </c>
    </row>
    <row r="3" spans="1:3">
      <c r="A3" s="4" t="s">
        <v>305</v>
      </c>
      <c r="B3" s="7" t="n">
        <v>63286</v>
      </c>
      <c r="C3" s="7" t="n">
        <v>35608</v>
      </c>
    </row>
    <row r="4" spans="1:3">
      <c r="A4" s="4" t="s">
        <v>306</v>
      </c>
      <c r="B4" s="5" t="n">
        <v>29905</v>
      </c>
      <c r="C4" s="5" t="n">
        <v>14582</v>
      </c>
    </row>
    <row r="5" spans="1:3">
      <c r="A5" s="4" t="s">
        <v>307</v>
      </c>
      <c r="B5" s="5" t="n">
        <v>10508</v>
      </c>
      <c r="C5" s="5" t="n">
        <v>10613</v>
      </c>
    </row>
    <row r="6" spans="1:3">
      <c r="A6" s="4" t="s">
        <v>50</v>
      </c>
      <c r="B6" s="5" t="n">
        <v>2307</v>
      </c>
      <c r="C6" s="5" t="n">
        <v>838</v>
      </c>
    </row>
    <row r="7" spans="1:3">
      <c r="A7" s="4" t="s">
        <v>44</v>
      </c>
      <c r="B7" s="7" t="n">
        <v>106006</v>
      </c>
      <c r="C7" s="7" t="n">
        <v>616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67</v>
      </c>
    </row>
    <row r="3" spans="1:4">
      <c r="A3" s="3" t="s">
        <v>309</v>
      </c>
    </row>
    <row r="4" spans="1:4">
      <c r="A4" s="4" t="s">
        <v>94</v>
      </c>
      <c r="B4" s="7" t="n">
        <v>27283</v>
      </c>
      <c r="C4" s="7" t="n">
        <v>26049</v>
      </c>
      <c r="D4" s="7" t="n">
        <v>22470</v>
      </c>
    </row>
    <row r="5" spans="1:4">
      <c r="A5" s="4" t="s">
        <v>249</v>
      </c>
    </row>
    <row r="6" spans="1:4">
      <c r="A6" s="3" t="s">
        <v>309</v>
      </c>
    </row>
    <row r="7" spans="1:4">
      <c r="A7" s="4" t="s">
        <v>251</v>
      </c>
      <c r="B7" s="5" t="n">
        <v>10000000</v>
      </c>
    </row>
    <row r="8" spans="1:4">
      <c r="A8" s="4" t="s">
        <v>310</v>
      </c>
      <c r="B8" s="7" t="n">
        <v>25000</v>
      </c>
    </row>
    <row r="9" spans="1:4">
      <c r="A9" s="4" t="s">
        <v>311</v>
      </c>
      <c r="B9" s="5" t="n">
        <v>7864621</v>
      </c>
    </row>
    <row r="10" spans="1:4">
      <c r="A10" s="4" t="s">
        <v>312</v>
      </c>
      <c r="B10" s="4" t="s">
        <v>313</v>
      </c>
    </row>
    <row r="11" spans="1:4">
      <c r="A11" s="4" t="s">
        <v>314</v>
      </c>
    </row>
    <row r="12" spans="1:4">
      <c r="A12" s="3" t="s">
        <v>315</v>
      </c>
    </row>
    <row r="13" spans="1:4">
      <c r="A13" s="4" t="s">
        <v>316</v>
      </c>
      <c r="B13" s="5" t="n">
        <v>1331961</v>
      </c>
    </row>
    <row r="14" spans="1:4">
      <c r="A14" s="4" t="s">
        <v>317</v>
      </c>
      <c r="B14" s="5" t="n">
        <v>377660</v>
      </c>
    </row>
    <row r="15" spans="1:4">
      <c r="A15" s="4" t="s">
        <v>318</v>
      </c>
      <c r="B15" s="5" t="n">
        <v>-558525</v>
      </c>
    </row>
    <row r="16" spans="1:4">
      <c r="A16" s="4" t="s">
        <v>319</v>
      </c>
      <c r="B16" s="5" t="n">
        <v>-108133</v>
      </c>
    </row>
    <row r="17" spans="1:4">
      <c r="A17" s="4" t="s">
        <v>320</v>
      </c>
      <c r="B17" s="5" t="n">
        <v>1042963</v>
      </c>
      <c r="C17" s="5" t="n">
        <v>1331961</v>
      </c>
    </row>
    <row r="18" spans="1:4">
      <c r="A18" s="3" t="s">
        <v>321</v>
      </c>
    </row>
    <row r="19" spans="1:4">
      <c r="A19" s="4" t="s">
        <v>322</v>
      </c>
      <c r="B19" s="8" t="n">
        <v>27.31</v>
      </c>
    </row>
    <row r="20" spans="1:4">
      <c r="A20" s="4" t="s">
        <v>323</v>
      </c>
      <c r="B20" s="9" t="n">
        <v>32.52</v>
      </c>
    </row>
    <row r="21" spans="1:4">
      <c r="A21" s="4" t="s">
        <v>324</v>
      </c>
      <c r="B21" s="5" t="n">
        <v>28</v>
      </c>
    </row>
    <row r="22" spans="1:4">
      <c r="A22" s="4" t="s">
        <v>325</v>
      </c>
      <c r="B22" s="9" t="n">
        <v>28.63</v>
      </c>
    </row>
    <row r="23" spans="1:4">
      <c r="A23" s="4" t="s">
        <v>326</v>
      </c>
      <c r="B23" s="8" t="n">
        <v>28.69</v>
      </c>
      <c r="C23" s="8" t="n">
        <v>27.31</v>
      </c>
    </row>
    <row r="24" spans="1:4">
      <c r="A24" s="3" t="s">
        <v>327</v>
      </c>
    </row>
    <row r="25" spans="1:4">
      <c r="A25" s="4" t="s">
        <v>328</v>
      </c>
      <c r="B25" s="7" t="n">
        <v>41131</v>
      </c>
    </row>
    <row r="26" spans="1:4">
      <c r="A26" s="4" t="s">
        <v>329</v>
      </c>
      <c r="B26" s="5" t="n">
        <v>30288</v>
      </c>
      <c r="C26" s="7" t="n">
        <v>41131</v>
      </c>
    </row>
    <row r="27" spans="1:4">
      <c r="A27" s="3" t="s">
        <v>309</v>
      </c>
    </row>
    <row r="28" spans="1:4">
      <c r="A28" s="4" t="s">
        <v>330</v>
      </c>
      <c r="B28" s="5" t="n">
        <v>5900</v>
      </c>
    </row>
    <row r="29" spans="1:4">
      <c r="A29" s="4" t="s">
        <v>331</v>
      </c>
    </row>
    <row r="30" spans="1:4">
      <c r="A30" s="3" t="s">
        <v>309</v>
      </c>
    </row>
    <row r="31" spans="1:4">
      <c r="A31" s="4" t="s">
        <v>310</v>
      </c>
      <c r="B31" s="7" t="n">
        <v>112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0"/>
    <col customWidth="1" max="6" min="6" width="21"/>
    <col customWidth="1" max="7" min="7" width="20"/>
    <col customWidth="1" max="8" min="8" width="31"/>
    <col customWidth="1" max="9" min="9" width="31"/>
    <col customWidth="1" max="10" min="10" width="21"/>
    <col customWidth="1" max="11" min="11" width="31"/>
    <col customWidth="1" max="12" min="12" width="30"/>
    <col customWidth="1" max="13" min="13" width="31"/>
    <col customWidth="1" max="14" min="14" width="24"/>
    <col customWidth="1" max="15" min="15" width="29"/>
    <col customWidth="1" max="16" min="16" width="21"/>
  </cols>
  <sheetData>
    <row r="1" spans="1:16">
      <c r="A1" s="1" t="s">
        <v>332</v>
      </c>
      <c r="B1" s="2" t="s">
        <v>333</v>
      </c>
      <c r="C1" s="2" t="s">
        <v>334</v>
      </c>
      <c r="D1" s="2" t="s">
        <v>335</v>
      </c>
      <c r="E1" s="2" t="s">
        <v>336</v>
      </c>
      <c r="F1" s="2" t="s">
        <v>337</v>
      </c>
      <c r="G1" s="2" t="s">
        <v>338</v>
      </c>
      <c r="H1" s="2" t="s">
        <v>339</v>
      </c>
      <c r="I1" s="2" t="s">
        <v>340</v>
      </c>
      <c r="J1" s="2" t="s">
        <v>341</v>
      </c>
      <c r="K1" s="2" t="s">
        <v>342</v>
      </c>
      <c r="L1" s="2" t="s">
        <v>343</v>
      </c>
      <c r="M1" s="2" t="s">
        <v>344</v>
      </c>
      <c r="N1" s="2" t="s">
        <v>345</v>
      </c>
      <c r="O1" s="2" t="s">
        <v>346</v>
      </c>
      <c r="P1" s="2" t="s">
        <v>269</v>
      </c>
    </row>
    <row r="2" spans="1:16">
      <c r="A2" s="3" t="s">
        <v>347</v>
      </c>
    </row>
    <row r="3" spans="1:16">
      <c r="A3" s="4" t="s">
        <v>348</v>
      </c>
      <c r="O3" s="9" t="n">
        <v>0.68</v>
      </c>
    </row>
    <row r="4" spans="1:16">
      <c r="A4" s="4" t="s">
        <v>349</v>
      </c>
      <c r="N4" s="10" t="n">
        <v>0.365</v>
      </c>
    </row>
    <row r="5" spans="1:16">
      <c r="A5" s="4" t="s">
        <v>350</v>
      </c>
      <c r="G5" s="5" t="n">
        <v>75940957</v>
      </c>
    </row>
    <row r="6" spans="1:16">
      <c r="A6" s="4" t="s">
        <v>351</v>
      </c>
      <c r="G6" s="5" t="n">
        <v>1</v>
      </c>
    </row>
    <row r="7" spans="1:16">
      <c r="A7" s="4" t="s">
        <v>352</v>
      </c>
      <c r="B7" s="7" t="n">
        <v>1392</v>
      </c>
      <c r="C7" s="7" t="n">
        <v>82521</v>
      </c>
      <c r="D7" s="7" t="n">
        <v>75023</v>
      </c>
      <c r="E7" s="7" t="n">
        <v>67306</v>
      </c>
      <c r="F7" s="7" t="n">
        <v>75</v>
      </c>
      <c r="H7" s="7" t="n">
        <v>57633</v>
      </c>
      <c r="I7" s="7" t="n">
        <v>51845</v>
      </c>
      <c r="J7" s="7" t="n">
        <v>849</v>
      </c>
      <c r="K7" s="7" t="n">
        <v>46775</v>
      </c>
      <c r="L7" s="7" t="n">
        <v>43252</v>
      </c>
      <c r="M7" s="7" t="n">
        <v>39725</v>
      </c>
      <c r="O7" s="7" t="n">
        <v>283950</v>
      </c>
      <c r="P7" s="7" t="n">
        <v>182446</v>
      </c>
    </row>
    <row r="8" spans="1:16">
      <c r="A8" s="4" t="s">
        <v>353</v>
      </c>
      <c r="C8" s="11" t="n">
        <v>0.34</v>
      </c>
      <c r="D8" s="11" t="n">
        <v>0.32</v>
      </c>
      <c r="E8" s="11" t="n">
        <v>0.3</v>
      </c>
      <c r="H8" s="11" t="n">
        <v>0.28</v>
      </c>
      <c r="I8" s="11" t="n">
        <v>0.265</v>
      </c>
      <c r="K8" s="11" t="n">
        <v>0.25</v>
      </c>
      <c r="L8" s="11" t="n">
        <v>0.235</v>
      </c>
      <c r="M8" s="11" t="n">
        <v>0.22</v>
      </c>
    </row>
    <row r="9" spans="1:16">
      <c r="A9" s="4" t="s">
        <v>96</v>
      </c>
    </row>
    <row r="10" spans="1:16">
      <c r="A10" s="3" t="s">
        <v>347</v>
      </c>
    </row>
    <row r="11" spans="1:16">
      <c r="A11" s="4" t="s">
        <v>352</v>
      </c>
      <c r="C11" s="7" t="n">
        <v>19067</v>
      </c>
      <c r="D11" s="7" t="n">
        <v>15328</v>
      </c>
      <c r="E11" s="7" t="n">
        <v>11553</v>
      </c>
      <c r="H11" s="7" t="n">
        <v>7543</v>
      </c>
      <c r="I11" s="7" t="n">
        <v>4820</v>
      </c>
      <c r="K11" s="7" t="n">
        <v>2731</v>
      </c>
      <c r="L11" s="7" t="n">
        <v>1850</v>
      </c>
      <c r="M11" s="7" t="n">
        <v>969</v>
      </c>
      <c r="O11" s="5" t="n">
        <v>53491</v>
      </c>
      <c r="P11" s="5" t="n">
        <v>10370</v>
      </c>
    </row>
    <row r="12" spans="1:16">
      <c r="A12" s="4" t="s">
        <v>354</v>
      </c>
    </row>
    <row r="13" spans="1:16">
      <c r="A13" s="3" t="s">
        <v>347</v>
      </c>
    </row>
    <row r="14" spans="1:16">
      <c r="A14" s="4" t="s">
        <v>352</v>
      </c>
      <c r="B14" s="7" t="n">
        <v>1392</v>
      </c>
      <c r="C14" s="7" t="n">
        <v>63454</v>
      </c>
      <c r="D14" s="7" t="n">
        <v>59695</v>
      </c>
      <c r="E14" s="7" t="n">
        <v>55753</v>
      </c>
      <c r="F14" s="7" t="n">
        <v>75</v>
      </c>
      <c r="H14" s="7" t="n">
        <v>50090</v>
      </c>
      <c r="I14" s="5" t="n">
        <v>26901</v>
      </c>
      <c r="J14" s="7" t="n">
        <v>849</v>
      </c>
      <c r="K14" s="5" t="n">
        <v>25059</v>
      </c>
      <c r="L14" s="5" t="n">
        <v>23556</v>
      </c>
      <c r="M14" s="5" t="n">
        <v>22048</v>
      </c>
      <c r="O14" s="7" t="n">
        <v>230459</v>
      </c>
      <c r="P14" s="5" t="n">
        <v>98413</v>
      </c>
    </row>
    <row r="15" spans="1:16">
      <c r="A15" s="4" t="s">
        <v>355</v>
      </c>
    </row>
    <row r="16" spans="1:16">
      <c r="A16" s="3" t="s">
        <v>347</v>
      </c>
    </row>
    <row r="17" spans="1:16">
      <c r="A17" s="4" t="s">
        <v>352</v>
      </c>
      <c r="I17" s="7" t="n">
        <v>20124</v>
      </c>
      <c r="K17" s="7" t="n">
        <v>18985</v>
      </c>
      <c r="L17" s="7" t="n">
        <v>17846</v>
      </c>
      <c r="M17" s="7" t="n">
        <v>16708</v>
      </c>
      <c r="P17" s="7" t="n">
        <v>73663</v>
      </c>
    </row>
    <row r="18" spans="1:16">
      <c r="A18" s="4" t="s">
        <v>356</v>
      </c>
    </row>
    <row r="19" spans="1:16">
      <c r="A19" s="3" t="s">
        <v>347</v>
      </c>
    </row>
    <row r="20" spans="1:16">
      <c r="A20" s="4" t="s">
        <v>357</v>
      </c>
      <c r="O20" s="4" t="s">
        <v>358</v>
      </c>
    </row>
    <row r="21" spans="1:16">
      <c r="A21" s="4" t="s">
        <v>359</v>
      </c>
      <c r="O21" s="4" t="s">
        <v>235</v>
      </c>
    </row>
    <row r="22" spans="1:16">
      <c r="A22" s="4" t="s">
        <v>360</v>
      </c>
    </row>
    <row r="23" spans="1:16">
      <c r="A23" s="3" t="s">
        <v>347</v>
      </c>
    </row>
    <row r="24" spans="1:16">
      <c r="A24" s="4" t="s">
        <v>357</v>
      </c>
      <c r="O24" s="4" t="s">
        <v>361</v>
      </c>
    </row>
    <row r="25" spans="1:16">
      <c r="A25" s="4" t="s">
        <v>359</v>
      </c>
      <c r="O25" s="4" t="s">
        <v>362</v>
      </c>
    </row>
    <row r="26" spans="1:16">
      <c r="A26" s="12" t="s">
        <v>363</v>
      </c>
    </row>
    <row r="27" spans="1:16">
      <c r="A27" s="3" t="s">
        <v>347</v>
      </c>
    </row>
    <row r="28" spans="1:16">
      <c r="A28" s="4" t="s">
        <v>357</v>
      </c>
      <c r="O28" s="4" t="s">
        <v>237</v>
      </c>
    </row>
    <row r="29" spans="1:16">
      <c r="A29" s="4" t="s">
        <v>359</v>
      </c>
      <c r="O29" s="4" t="s">
        <v>237</v>
      </c>
    </row>
    <row r="30" spans="1:16">
      <c r="A30" s="4" t="s">
        <v>364</v>
      </c>
    </row>
    <row r="31" spans="1:16">
      <c r="A31" s="3" t="s">
        <v>347</v>
      </c>
    </row>
    <row r="32" spans="1:16">
      <c r="A32" s="4" t="s">
        <v>365</v>
      </c>
      <c r="O32" s="9" t="n">
        <v>0.17</v>
      </c>
    </row>
    <row r="33" spans="1:16">
      <c r="A33" s="4" t="s">
        <v>366</v>
      </c>
    </row>
    <row r="34" spans="1:16">
      <c r="A34" s="3" t="s">
        <v>347</v>
      </c>
    </row>
    <row r="35" spans="1:16">
      <c r="A35" s="4" t="s">
        <v>367</v>
      </c>
      <c r="O35" s="13" t="n">
        <v>0.1955</v>
      </c>
    </row>
    <row r="36" spans="1:16">
      <c r="A36" s="4" t="s">
        <v>368</v>
      </c>
    </row>
    <row r="37" spans="1:16">
      <c r="A37" s="3" t="s">
        <v>347</v>
      </c>
    </row>
    <row r="38" spans="1:16">
      <c r="A38" s="4" t="s">
        <v>367</v>
      </c>
      <c r="O38" s="13" t="n">
        <v>0.2125</v>
      </c>
    </row>
    <row r="39" spans="1:16">
      <c r="A39" s="4" t="s">
        <v>369</v>
      </c>
    </row>
    <row r="40" spans="1:16">
      <c r="A40" s="3" t="s">
        <v>347</v>
      </c>
    </row>
    <row r="41" spans="1:16">
      <c r="A41" s="4" t="s">
        <v>367</v>
      </c>
      <c r="O41" s="13" t="n">
        <v>0.255</v>
      </c>
    </row>
    <row r="42" spans="1:16">
      <c r="A42" s="4" t="s">
        <v>370</v>
      </c>
    </row>
    <row r="43" spans="1:16">
      <c r="A43" s="3" t="s">
        <v>347</v>
      </c>
    </row>
    <row r="44" spans="1:16">
      <c r="A44" s="4" t="s">
        <v>367</v>
      </c>
      <c r="O44" s="13" t="n">
        <v>0.2125</v>
      </c>
    </row>
    <row r="45" spans="1:16">
      <c r="A45" s="4" t="s">
        <v>371</v>
      </c>
    </row>
    <row r="46" spans="1:16">
      <c r="A46" s="3" t="s">
        <v>347</v>
      </c>
    </row>
    <row r="47" spans="1:16">
      <c r="A47" s="4" t="s">
        <v>367</v>
      </c>
      <c r="O47" s="13" t="n">
        <v>0.2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2</v>
      </c>
      <c r="B1" s="2" t="s">
        <v>240</v>
      </c>
      <c r="J1" s="2" t="s">
        <v>1</v>
      </c>
    </row>
    <row r="2" spans="1:12">
      <c r="B2" s="2" t="s">
        <v>2</v>
      </c>
      <c r="C2" s="2" t="s">
        <v>373</v>
      </c>
      <c r="D2" s="2" t="s">
        <v>4</v>
      </c>
      <c r="E2" s="2" t="s">
        <v>374</v>
      </c>
      <c r="F2" s="2" t="s">
        <v>30</v>
      </c>
      <c r="G2" s="2" t="s">
        <v>375</v>
      </c>
      <c r="H2" s="2" t="s">
        <v>230</v>
      </c>
      <c r="I2" s="2" t="s">
        <v>376</v>
      </c>
      <c r="J2" s="2" t="s">
        <v>2</v>
      </c>
      <c r="K2" s="2" t="s">
        <v>30</v>
      </c>
      <c r="L2" s="2" t="s">
        <v>67</v>
      </c>
    </row>
    <row r="3" spans="1:12">
      <c r="A3" s="3" t="s">
        <v>377</v>
      </c>
    </row>
    <row r="4" spans="1:12">
      <c r="A4" s="4" t="s">
        <v>115</v>
      </c>
      <c r="J4" s="7" t="n">
        <v>307315</v>
      </c>
      <c r="K4" s="7" t="n">
        <v>236703</v>
      </c>
      <c r="L4" s="7" t="n">
        <v>159105</v>
      </c>
    </row>
    <row r="5" spans="1:12">
      <c r="A5" s="4" t="s">
        <v>86</v>
      </c>
      <c r="L5" s="5" t="n">
        <v>-40193</v>
      </c>
    </row>
    <row r="6" spans="1:12">
      <c r="A6" s="4" t="s">
        <v>87</v>
      </c>
      <c r="B6" s="7" t="n">
        <v>-23772</v>
      </c>
      <c r="C6" s="7" t="n">
        <v>-19067</v>
      </c>
      <c r="D6" s="7" t="n">
        <v>-15328</v>
      </c>
      <c r="E6" s="7" t="n">
        <v>-11553</v>
      </c>
      <c r="F6" s="7" t="n">
        <v>-7557</v>
      </c>
      <c r="G6" s="7" t="n">
        <v>-4806</v>
      </c>
      <c r="H6" s="7" t="n">
        <v>-2731</v>
      </c>
      <c r="I6" s="7" t="n">
        <v>-1850</v>
      </c>
      <c r="J6" s="5" t="n">
        <v>-69720</v>
      </c>
      <c r="K6" s="5" t="n">
        <v>-16944</v>
      </c>
      <c r="L6" s="5" t="n">
        <v>-1264</v>
      </c>
    </row>
    <row r="7" spans="1:12">
      <c r="A7" s="4" t="s">
        <v>88</v>
      </c>
      <c r="B7" s="7" t="n">
        <v>40383</v>
      </c>
      <c r="C7" s="7" t="n">
        <v>61826</v>
      </c>
      <c r="D7" s="7" t="n">
        <v>71847</v>
      </c>
      <c r="E7" s="7" t="n">
        <v>63539</v>
      </c>
      <c r="F7" s="7" t="n">
        <v>65794</v>
      </c>
      <c r="G7" s="7" t="n">
        <v>65718</v>
      </c>
      <c r="H7" s="7" t="n">
        <v>47181</v>
      </c>
      <c r="I7" s="7" t="n">
        <v>41066</v>
      </c>
      <c r="J7" s="7" t="n">
        <v>237595</v>
      </c>
      <c r="K7" s="7" t="n">
        <v>219759</v>
      </c>
      <c r="L7" s="7" t="n">
        <v>117648</v>
      </c>
    </row>
    <row r="8" spans="1:12">
      <c r="A8" s="4" t="s">
        <v>89</v>
      </c>
      <c r="B8" s="8" t="n">
        <v>0.22</v>
      </c>
      <c r="C8" s="8" t="n">
        <v>0.33</v>
      </c>
      <c r="D8" s="8" t="n">
        <v>0.39</v>
      </c>
      <c r="E8" s="8" t="n">
        <v>0.35</v>
      </c>
      <c r="F8" s="8" t="n">
        <v>0.37</v>
      </c>
      <c r="G8" s="8" t="n">
        <v>0.37</v>
      </c>
      <c r="H8" s="8" t="n">
        <v>0.27</v>
      </c>
      <c r="I8" s="8" t="n">
        <v>0.23</v>
      </c>
      <c r="J8" s="8" t="n">
        <v>1.28</v>
      </c>
      <c r="K8" s="8" t="n">
        <v>1.24</v>
      </c>
      <c r="L8" s="8" t="n">
        <v>0.74</v>
      </c>
    </row>
    <row r="9" spans="1:12">
      <c r="A9" s="4" t="s">
        <v>90</v>
      </c>
      <c r="J9" s="5" t="n">
        <v>185630000</v>
      </c>
      <c r="K9" s="5" t="n">
        <v>176647000</v>
      </c>
      <c r="L9" s="5" t="n">
        <v>158479000</v>
      </c>
    </row>
    <row r="10" spans="1:12">
      <c r="A10" s="4" t="s">
        <v>378</v>
      </c>
      <c r="J10" s="5" t="n">
        <v>186083000</v>
      </c>
      <c r="K10" s="5" t="n">
        <v>176801000</v>
      </c>
      <c r="L10" s="5" t="n">
        <v>158527000</v>
      </c>
    </row>
    <row r="11" spans="1:12">
      <c r="A11" s="4" t="s">
        <v>379</v>
      </c>
    </row>
    <row r="12" spans="1:12">
      <c r="A12" s="3" t="s">
        <v>377</v>
      </c>
    </row>
    <row r="13" spans="1:12">
      <c r="A13" s="4" t="s">
        <v>378</v>
      </c>
      <c r="J13" s="5" t="n">
        <v>453035</v>
      </c>
    </row>
    <row r="14" spans="1:12">
      <c r="A14" s="3" t="s">
        <v>380</v>
      </c>
    </row>
    <row r="15" spans="1:12">
      <c r="A15" s="4" t="s">
        <v>381</v>
      </c>
      <c r="J15" s="5" t="n">
        <v>0</v>
      </c>
    </row>
    <row r="16" spans="1:12">
      <c r="A16" s="4" t="s">
        <v>354</v>
      </c>
    </row>
    <row r="17" spans="1:12">
      <c r="A17" s="3" t="s">
        <v>377</v>
      </c>
    </row>
    <row r="18" spans="1:12">
      <c r="A18" s="4" t="s">
        <v>378</v>
      </c>
      <c r="J18" s="5" t="n">
        <v>18608289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7" t="n">
        <v>396202</v>
      </c>
      <c r="C4" s="7" t="n">
        <v>303250</v>
      </c>
      <c r="D4" s="7" t="n">
        <v>230210</v>
      </c>
    </row>
    <row r="5" spans="1:4">
      <c r="A5" s="4" t="s">
        <v>70</v>
      </c>
      <c r="B5" s="5" t="n">
        <v>376031</v>
      </c>
      <c r="C5" s="5" t="n">
        <v>282267</v>
      </c>
      <c r="D5" s="5" t="n">
        <v>155954</v>
      </c>
    </row>
    <row r="6" spans="1:4">
      <c r="A6" s="4" t="s">
        <v>71</v>
      </c>
      <c r="B6" s="5" t="n">
        <v>264</v>
      </c>
      <c r="C6" s="5" t="n">
        <v>835</v>
      </c>
      <c r="D6" s="5" t="n">
        <v>382</v>
      </c>
    </row>
    <row r="7" spans="1:4">
      <c r="A7" s="4" t="s">
        <v>72</v>
      </c>
      <c r="D7" s="5" t="n">
        <v>778</v>
      </c>
    </row>
    <row r="8" spans="1:4">
      <c r="A8" s="4" t="s">
        <v>73</v>
      </c>
      <c r="C8" s="5" t="n">
        <v>3859</v>
      </c>
    </row>
    <row r="9" spans="1:4">
      <c r="A9" s="4" t="s">
        <v>74</v>
      </c>
      <c r="B9" s="5" t="n">
        <v>772497</v>
      </c>
      <c r="C9" s="5" t="n">
        <v>590211</v>
      </c>
      <c r="D9" s="5" t="n">
        <v>387324</v>
      </c>
    </row>
    <row r="10" spans="1:4">
      <c r="A10" s="3" t="s">
        <v>75</v>
      </c>
    </row>
    <row r="11" spans="1:4">
      <c r="A11" s="4" t="s">
        <v>76</v>
      </c>
      <c r="B11" s="5" t="n">
        <v>232538</v>
      </c>
      <c r="C11" s="5" t="n">
        <v>161587</v>
      </c>
      <c r="D11" s="5" t="n">
        <v>78852</v>
      </c>
    </row>
    <row r="12" spans="1:4">
      <c r="A12" s="4" t="s">
        <v>77</v>
      </c>
      <c r="B12" s="5" t="n">
        <v>58812</v>
      </c>
      <c r="C12" s="5" t="n">
        <v>54163</v>
      </c>
      <c r="D12" s="5" t="n">
        <v>51206</v>
      </c>
    </row>
    <row r="13" spans="1:4">
      <c r="A13" s="4" t="s">
        <v>78</v>
      </c>
      <c r="B13" s="5" t="n">
        <v>23431</v>
      </c>
    </row>
    <row r="14" spans="1:4">
      <c r="A14" s="4" t="s">
        <v>79</v>
      </c>
      <c r="B14" s="5" t="n">
        <v>119562</v>
      </c>
      <c r="C14" s="5" t="n">
        <v>99861</v>
      </c>
      <c r="D14" s="5" t="n">
        <v>86670</v>
      </c>
    </row>
    <row r="15" spans="1:4">
      <c r="A15" s="4" t="s">
        <v>80</v>
      </c>
      <c r="B15" s="5" t="n">
        <v>13476</v>
      </c>
      <c r="C15" s="5" t="n">
        <v>16489</v>
      </c>
      <c r="D15" s="5" t="n">
        <v>3333</v>
      </c>
    </row>
    <row r="16" spans="1:4">
      <c r="A16" s="4" t="s">
        <v>81</v>
      </c>
      <c r="B16" s="5" t="n">
        <v>447819</v>
      </c>
      <c r="C16" s="5" t="n">
        <v>332100</v>
      </c>
      <c r="D16" s="5" t="n">
        <v>220061</v>
      </c>
    </row>
    <row r="17" spans="1:4">
      <c r="A17" s="4" t="s">
        <v>82</v>
      </c>
      <c r="B17" s="5" t="n">
        <v>324678</v>
      </c>
      <c r="C17" s="5" t="n">
        <v>258111</v>
      </c>
      <c r="D17" s="5" t="n">
        <v>167263</v>
      </c>
    </row>
    <row r="18" spans="1:4">
      <c r="A18" s="4" t="s">
        <v>83</v>
      </c>
      <c r="B18" s="5" t="n">
        <v>-37557</v>
      </c>
      <c r="C18" s="5" t="n">
        <v>-21893</v>
      </c>
      <c r="D18" s="5" t="n">
        <v>-8158</v>
      </c>
    </row>
    <row r="19" spans="1:4">
      <c r="A19" s="4" t="s">
        <v>84</v>
      </c>
      <c r="B19" s="5" t="n">
        <v>20194</v>
      </c>
      <c r="C19" s="5" t="n">
        <v>485</v>
      </c>
    </row>
    <row r="20" spans="1:4">
      <c r="A20" s="4" t="s">
        <v>85</v>
      </c>
      <c r="B20" s="5" t="n">
        <v>307315</v>
      </c>
      <c r="C20" s="5" t="n">
        <v>236703</v>
      </c>
      <c r="D20" s="5" t="n">
        <v>159105</v>
      </c>
    </row>
    <row r="21" spans="1:4">
      <c r="A21" s="4" t="s">
        <v>86</v>
      </c>
      <c r="D21" s="5" t="n">
        <v>-40193</v>
      </c>
    </row>
    <row r="22" spans="1:4">
      <c r="A22" s="4" t="s">
        <v>87</v>
      </c>
      <c r="B22" s="5" t="n">
        <v>-69720</v>
      </c>
      <c r="C22" s="5" t="n">
        <v>-16944</v>
      </c>
      <c r="D22" s="5" t="n">
        <v>-1264</v>
      </c>
    </row>
    <row r="23" spans="1:4">
      <c r="A23" s="4" t="s">
        <v>88</v>
      </c>
      <c r="B23" s="7" t="n">
        <v>237595</v>
      </c>
      <c r="C23" s="7" t="n">
        <v>219759</v>
      </c>
      <c r="D23" s="7" t="n">
        <v>117648</v>
      </c>
    </row>
    <row r="24" spans="1:4">
      <c r="A24" s="4" t="s">
        <v>89</v>
      </c>
      <c r="B24" s="8" t="n">
        <v>1.28</v>
      </c>
      <c r="C24" s="8" t="n">
        <v>1.24</v>
      </c>
      <c r="D24" s="8" t="n">
        <v>0.74</v>
      </c>
    </row>
    <row r="25" spans="1:4">
      <c r="A25" s="4" t="s">
        <v>90</v>
      </c>
      <c r="B25" s="5" t="n">
        <v>185630</v>
      </c>
      <c r="C25" s="5" t="n">
        <v>176647</v>
      </c>
      <c r="D25" s="5" t="n">
        <v>158479</v>
      </c>
    </row>
    <row r="26" spans="1:4">
      <c r="A26" s="4" t="s">
        <v>91</v>
      </c>
      <c r="B26" s="5" t="n">
        <v>186083</v>
      </c>
      <c r="C26" s="5" t="n">
        <v>176801</v>
      </c>
      <c r="D26" s="5" t="n">
        <v>158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383</v>
      </c>
      <c r="C1" s="2" t="s">
        <v>375</v>
      </c>
      <c r="D1" s="2" t="s">
        <v>2</v>
      </c>
    </row>
    <row r="2" spans="1:4">
      <c r="A2" s="3" t="s">
        <v>384</v>
      </c>
    </row>
    <row r="3" spans="1:4">
      <c r="A3" s="4" t="s">
        <v>385</v>
      </c>
      <c r="C3" s="7" t="n">
        <v>250</v>
      </c>
    </row>
    <row r="4" spans="1:4">
      <c r="A4" s="4" t="s">
        <v>386</v>
      </c>
      <c r="D4" s="5" t="n">
        <v>777262</v>
      </c>
    </row>
    <row r="5" spans="1:4">
      <c r="A5" s="4" t="s">
        <v>387</v>
      </c>
      <c r="D5" s="6" t="n">
        <v>25.5</v>
      </c>
    </row>
    <row r="6" spans="1:4">
      <c r="A6" s="4" t="s">
        <v>388</v>
      </c>
      <c r="D6" s="14" t="n">
        <v>0.6</v>
      </c>
    </row>
    <row r="7" spans="1:4">
      <c r="A7" s="4" t="s">
        <v>389</v>
      </c>
      <c r="D7" s="14" t="n">
        <v>0.4</v>
      </c>
    </row>
    <row r="8" spans="1:4">
      <c r="A8" s="4" t="s">
        <v>390</v>
      </c>
      <c r="D8" s="6" t="n">
        <v>157.3</v>
      </c>
    </row>
    <row r="9" spans="1:4">
      <c r="A9" s="4" t="s">
        <v>56</v>
      </c>
    </row>
    <row r="10" spans="1:4">
      <c r="A10" s="3" t="s">
        <v>384</v>
      </c>
    </row>
    <row r="11" spans="1:4">
      <c r="A11" s="4" t="s">
        <v>391</v>
      </c>
      <c r="B11" s="5" t="n">
        <v>6900000</v>
      </c>
    </row>
    <row r="12" spans="1:4">
      <c r="A12" s="4" t="s">
        <v>392</v>
      </c>
      <c r="B12" s="7" t="n">
        <v>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93</v>
      </c>
      <c r="B1" s="2" t="s">
        <v>394</v>
      </c>
      <c r="C1" s="2" t="s">
        <v>1</v>
      </c>
    </row>
    <row r="2" spans="1:4">
      <c r="B2" s="2" t="s">
        <v>395</v>
      </c>
      <c r="C2" s="2" t="s">
        <v>268</v>
      </c>
      <c r="D2" s="2" t="s">
        <v>269</v>
      </c>
    </row>
    <row r="3" spans="1:4">
      <c r="A3" s="3" t="s">
        <v>396</v>
      </c>
    </row>
    <row r="4" spans="1:4">
      <c r="A4" s="4" t="s">
        <v>397</v>
      </c>
      <c r="C4" s="7" t="n">
        <v>194538</v>
      </c>
      <c r="D4" s="7" t="n">
        <v>178049</v>
      </c>
    </row>
    <row r="5" spans="1:4">
      <c r="A5" s="4" t="s">
        <v>398</v>
      </c>
      <c r="C5" s="5" t="n">
        <v>13476</v>
      </c>
      <c r="D5" s="5" t="n">
        <v>16489</v>
      </c>
    </row>
    <row r="6" spans="1:4">
      <c r="A6" s="4" t="s">
        <v>399</v>
      </c>
      <c r="C6" s="5" t="n">
        <v>208014</v>
      </c>
      <c r="D6" s="7" t="n">
        <v>194538</v>
      </c>
    </row>
    <row r="7" spans="1:4">
      <c r="A7" s="4" t="s">
        <v>400</v>
      </c>
    </row>
    <row r="8" spans="1:4">
      <c r="A8" s="3" t="s">
        <v>401</v>
      </c>
    </row>
    <row r="9" spans="1:4">
      <c r="A9" s="4" t="s">
        <v>402</v>
      </c>
      <c r="C9" s="7" t="n">
        <v>669500</v>
      </c>
    </row>
    <row r="10" spans="1:4">
      <c r="A10" s="4" t="s">
        <v>403</v>
      </c>
    </row>
    <row r="11" spans="1:4">
      <c r="A11" s="3" t="s">
        <v>401</v>
      </c>
    </row>
    <row r="12" spans="1:4">
      <c r="A12" s="4" t="s">
        <v>404</v>
      </c>
      <c r="B12" s="7" t="n">
        <v>125000</v>
      </c>
    </row>
    <row r="13" spans="1:4">
      <c r="A13" s="4" t="s">
        <v>405</v>
      </c>
      <c r="B13" s="5" t="n">
        <v>176295000</v>
      </c>
    </row>
    <row r="14" spans="1:4">
      <c r="A14" s="4" t="s">
        <v>406</v>
      </c>
    </row>
    <row r="15" spans="1:4">
      <c r="A15" s="3" t="s">
        <v>401</v>
      </c>
    </row>
    <row r="16" spans="1:4">
      <c r="A16" s="4" t="s">
        <v>404</v>
      </c>
      <c r="B16" s="7" t="n">
        <v>125000</v>
      </c>
    </row>
    <row r="17" spans="1:4">
      <c r="A17" s="4" t="s">
        <v>405</v>
      </c>
      <c r="B17" s="5" t="n">
        <v>2192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6"/>
  </cols>
  <sheetData>
    <row r="1" spans="1:5">
      <c r="A1" s="1" t="s">
        <v>407</v>
      </c>
      <c r="B1" s="2" t="s">
        <v>229</v>
      </c>
      <c r="C1" s="2" t="s">
        <v>268</v>
      </c>
      <c r="D1" s="2" t="s">
        <v>269</v>
      </c>
      <c r="E1" s="2" t="s">
        <v>408</v>
      </c>
    </row>
    <row r="2" spans="1:5">
      <c r="A2" s="3" t="s">
        <v>164</v>
      </c>
    </row>
    <row r="3" spans="1:5">
      <c r="A3" s="4" t="s">
        <v>409</v>
      </c>
      <c r="C3" s="7" t="n">
        <v>235004</v>
      </c>
      <c r="D3" s="7" t="n">
        <v>75516</v>
      </c>
    </row>
    <row r="4" spans="1:5">
      <c r="A4" s="3" t="s">
        <v>38</v>
      </c>
    </row>
    <row r="5" spans="1:5">
      <c r="A5" s="4" t="s">
        <v>410</v>
      </c>
      <c r="C5" s="5" t="n">
        <v>68299</v>
      </c>
    </row>
    <row r="6" spans="1:5">
      <c r="A6" s="4" t="s">
        <v>411</v>
      </c>
      <c r="C6" s="5" t="n">
        <v>153770</v>
      </c>
      <c r="D6" s="5" t="n">
        <v>45044</v>
      </c>
    </row>
    <row r="7" spans="1:5">
      <c r="A7" s="4" t="s">
        <v>412</v>
      </c>
      <c r="C7" s="5" t="n">
        <v>81234</v>
      </c>
      <c r="D7" s="5" t="n">
        <v>30472</v>
      </c>
    </row>
    <row r="8" spans="1:5">
      <c r="A8" s="4" t="s">
        <v>413</v>
      </c>
      <c r="C8" s="5" t="n">
        <v>20194</v>
      </c>
      <c r="D8" s="5" t="n">
        <v>485</v>
      </c>
    </row>
    <row r="9" spans="1:5">
      <c r="A9" s="4" t="s">
        <v>117</v>
      </c>
      <c r="C9" s="5" t="n">
        <v>-20195</v>
      </c>
      <c r="D9" s="5" t="n">
        <v>-7702</v>
      </c>
    </row>
    <row r="10" spans="1:5">
      <c r="A10" s="4" t="s">
        <v>414</v>
      </c>
      <c r="C10" s="5" t="n">
        <v>303302</v>
      </c>
      <c r="D10" s="5" t="n">
        <v>68299</v>
      </c>
    </row>
    <row r="11" spans="1:5">
      <c r="A11" s="4" t="s">
        <v>236</v>
      </c>
    </row>
    <row r="12" spans="1:5">
      <c r="A12" s="3" t="s">
        <v>164</v>
      </c>
    </row>
    <row r="13" spans="1:5">
      <c r="A13" s="4" t="s">
        <v>234</v>
      </c>
      <c r="B13" s="4" t="s">
        <v>237</v>
      </c>
    </row>
    <row r="14" spans="1:5">
      <c r="A14" s="4" t="s">
        <v>415</v>
      </c>
      <c r="B14" s="4" t="s">
        <v>416</v>
      </c>
    </row>
    <row r="15" spans="1:5">
      <c r="A15" s="3" t="s">
        <v>38</v>
      </c>
    </row>
    <row r="16" spans="1:5">
      <c r="A16" s="4" t="s">
        <v>411</v>
      </c>
      <c r="C16" s="5" t="n">
        <v>153770</v>
      </c>
    </row>
    <row r="17" spans="1:5">
      <c r="A17" s="4" t="s">
        <v>412</v>
      </c>
      <c r="C17" s="5" t="n">
        <v>81234</v>
      </c>
    </row>
    <row r="18" spans="1:5">
      <c r="A18" s="4" t="s">
        <v>413</v>
      </c>
      <c r="C18" s="5" t="n">
        <v>9890</v>
      </c>
    </row>
    <row r="19" spans="1:5">
      <c r="A19" s="4" t="s">
        <v>117</v>
      </c>
      <c r="C19" s="5" t="n">
        <v>-8720</v>
      </c>
    </row>
    <row r="20" spans="1:5">
      <c r="A20" s="4" t="s">
        <v>414</v>
      </c>
      <c r="C20" s="7" t="n">
        <v>236174</v>
      </c>
    </row>
    <row r="21" spans="1:5">
      <c r="A21" s="4" t="s">
        <v>417</v>
      </c>
    </row>
    <row r="22" spans="1:5">
      <c r="A22" s="3" t="s">
        <v>164</v>
      </c>
    </row>
    <row r="23" spans="1:5">
      <c r="A23" s="4" t="s">
        <v>234</v>
      </c>
      <c r="B23" s="4" t="s">
        <v>237</v>
      </c>
    </row>
    <row r="24" spans="1:5">
      <c r="A24" s="4" t="s">
        <v>233</v>
      </c>
    </row>
    <row r="25" spans="1:5">
      <c r="A25" s="3" t="s">
        <v>164</v>
      </c>
    </row>
    <row r="26" spans="1:5">
      <c r="A26" s="4" t="s">
        <v>234</v>
      </c>
      <c r="C26" s="4" t="s">
        <v>235</v>
      </c>
      <c r="E26" s="4" t="s">
        <v>235</v>
      </c>
    </row>
    <row r="27" spans="1:5">
      <c r="A27" s="4" t="s">
        <v>418</v>
      </c>
      <c r="E27" s="5" t="n">
        <v>67</v>
      </c>
    </row>
    <row r="28" spans="1:5">
      <c r="A28" s="3" t="s">
        <v>38</v>
      </c>
    </row>
    <row r="29" spans="1:5">
      <c r="A29" s="4" t="s">
        <v>410</v>
      </c>
      <c r="C29" s="7" t="n">
        <v>68299</v>
      </c>
    </row>
    <row r="30" spans="1:5">
      <c r="A30" s="4" t="s">
        <v>411</v>
      </c>
      <c r="D30" s="5" t="n">
        <v>45044</v>
      </c>
    </row>
    <row r="31" spans="1:5">
      <c r="A31" s="4" t="s">
        <v>412</v>
      </c>
      <c r="D31" s="5" t="n">
        <v>30472</v>
      </c>
    </row>
    <row r="32" spans="1:5">
      <c r="A32" s="4" t="s">
        <v>413</v>
      </c>
      <c r="C32" s="5" t="n">
        <v>10304</v>
      </c>
      <c r="D32" s="5" t="n">
        <v>485</v>
      </c>
    </row>
    <row r="33" spans="1:5">
      <c r="A33" s="4" t="s">
        <v>117</v>
      </c>
      <c r="C33" s="5" t="n">
        <v>-11475</v>
      </c>
      <c r="D33" s="5" t="n">
        <v>-7702</v>
      </c>
    </row>
    <row r="34" spans="1:5">
      <c r="A34" s="4" t="s">
        <v>414</v>
      </c>
      <c r="C34" s="7" t="n">
        <v>67128</v>
      </c>
      <c r="D34" s="7" t="n">
        <v>68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419</v>
      </c>
      <c r="B1" s="2" t="s">
        <v>240</v>
      </c>
      <c r="J1" s="2" t="s">
        <v>1</v>
      </c>
    </row>
    <row r="2" spans="1:12">
      <c r="B2" s="2" t="s">
        <v>268</v>
      </c>
      <c r="C2" s="2" t="s">
        <v>420</v>
      </c>
      <c r="D2" s="2" t="s">
        <v>421</v>
      </c>
      <c r="E2" s="2" t="s">
        <v>422</v>
      </c>
      <c r="F2" s="2" t="s">
        <v>269</v>
      </c>
      <c r="G2" s="2" t="s">
        <v>423</v>
      </c>
      <c r="H2" s="2" t="s">
        <v>424</v>
      </c>
      <c r="I2" s="2" t="s">
        <v>425</v>
      </c>
      <c r="J2" s="2" t="s">
        <v>426</v>
      </c>
      <c r="K2" s="2" t="s">
        <v>269</v>
      </c>
      <c r="L2" s="2" t="s">
        <v>427</v>
      </c>
    </row>
    <row r="3" spans="1:12">
      <c r="A3" s="3" t="s">
        <v>166</v>
      </c>
    </row>
    <row r="4" spans="1:12">
      <c r="A4" s="4" t="s">
        <v>428</v>
      </c>
      <c r="J4" s="5" t="n">
        <v>2</v>
      </c>
    </row>
    <row r="5" spans="1:12">
      <c r="A5" s="3" t="s">
        <v>429</v>
      </c>
    </row>
    <row r="6" spans="1:12">
      <c r="A6" s="4" t="s">
        <v>73</v>
      </c>
      <c r="K6" s="7" t="n">
        <v>3859</v>
      </c>
    </row>
    <row r="7" spans="1:12">
      <c r="A7" s="4" t="s">
        <v>74</v>
      </c>
      <c r="B7" s="7" t="n">
        <v>210332</v>
      </c>
      <c r="C7" s="7" t="n">
        <v>193629</v>
      </c>
      <c r="D7" s="7" t="n">
        <v>193766</v>
      </c>
      <c r="E7" s="7" t="n">
        <v>174770</v>
      </c>
      <c r="F7" s="7" t="n">
        <v>166854</v>
      </c>
      <c r="G7" s="7" t="n">
        <v>150475</v>
      </c>
      <c r="H7" s="7" t="n">
        <v>136810</v>
      </c>
      <c r="I7" s="7" t="n">
        <v>136072</v>
      </c>
      <c r="J7" s="7" t="n">
        <v>772497</v>
      </c>
      <c r="K7" s="5" t="n">
        <v>590211</v>
      </c>
      <c r="L7" s="7" t="n">
        <v>387324</v>
      </c>
    </row>
    <row r="8" spans="1:12">
      <c r="A8" s="3" t="s">
        <v>75</v>
      </c>
    </row>
    <row r="9" spans="1:12">
      <c r="A9" s="4" t="s">
        <v>76</v>
      </c>
      <c r="J9" s="5" t="n">
        <v>232538</v>
      </c>
      <c r="K9" s="5" t="n">
        <v>161587</v>
      </c>
      <c r="L9" s="5" t="n">
        <v>78852</v>
      </c>
    </row>
    <row r="10" spans="1:12">
      <c r="A10" s="4" t="s">
        <v>430</v>
      </c>
      <c r="J10" s="5" t="n">
        <v>31529</v>
      </c>
      <c r="K10" s="5" t="n">
        <v>28114</v>
      </c>
      <c r="L10" s="5" t="n">
        <v>28736</v>
      </c>
    </row>
    <row r="11" spans="1:12">
      <c r="A11" s="4" t="s">
        <v>94</v>
      </c>
      <c r="J11" s="5" t="n">
        <v>27283</v>
      </c>
      <c r="K11" s="5" t="n">
        <v>26049</v>
      </c>
      <c r="L11" s="5" t="n">
        <v>22470</v>
      </c>
    </row>
    <row r="12" spans="1:12">
      <c r="A12" s="4" t="s">
        <v>78</v>
      </c>
      <c r="B12" s="5" t="n">
        <v>23000</v>
      </c>
      <c r="J12" s="5" t="n">
        <v>23431</v>
      </c>
    </row>
    <row r="13" spans="1:12">
      <c r="A13" s="4" t="s">
        <v>79</v>
      </c>
      <c r="J13" s="5" t="n">
        <v>119562</v>
      </c>
      <c r="K13" s="5" t="n">
        <v>99861</v>
      </c>
      <c r="L13" s="5" t="n">
        <v>86670</v>
      </c>
    </row>
    <row r="14" spans="1:12">
      <c r="A14" s="4" t="s">
        <v>80</v>
      </c>
      <c r="J14" s="5" t="n">
        <v>13476</v>
      </c>
      <c r="K14" s="5" t="n">
        <v>16489</v>
      </c>
      <c r="L14" s="5" t="n">
        <v>3333</v>
      </c>
    </row>
    <row r="15" spans="1:12">
      <c r="A15" s="4" t="s">
        <v>81</v>
      </c>
      <c r="B15" s="5" t="n">
        <v>143089</v>
      </c>
      <c r="C15" s="5" t="n">
        <v>110458</v>
      </c>
      <c r="D15" s="5" t="n">
        <v>101199</v>
      </c>
      <c r="E15" s="5" t="n">
        <v>93073</v>
      </c>
      <c r="F15" s="5" t="n">
        <v>82953</v>
      </c>
      <c r="G15" s="5" t="n">
        <v>76192</v>
      </c>
      <c r="H15" s="5" t="n">
        <v>83503</v>
      </c>
      <c r="I15" s="5" t="n">
        <v>89452</v>
      </c>
      <c r="J15" s="5" t="n">
        <v>447819</v>
      </c>
      <c r="K15" s="5" t="n">
        <v>332100</v>
      </c>
      <c r="L15" s="5" t="n">
        <v>220061</v>
      </c>
    </row>
    <row r="16" spans="1:12">
      <c r="A16" s="4" t="s">
        <v>82</v>
      </c>
      <c r="B16" s="5" t="n">
        <v>67243</v>
      </c>
      <c r="C16" s="7" t="n">
        <v>83171</v>
      </c>
      <c r="D16" s="7" t="n">
        <v>92567</v>
      </c>
      <c r="E16" s="7" t="n">
        <v>81697</v>
      </c>
      <c r="F16" s="5" t="n">
        <v>83901</v>
      </c>
      <c r="G16" s="7" t="n">
        <v>74283</v>
      </c>
      <c r="H16" s="7" t="n">
        <v>53307</v>
      </c>
      <c r="I16" s="7" t="n">
        <v>46620</v>
      </c>
      <c r="J16" s="5" t="n">
        <v>324678</v>
      </c>
      <c r="K16" s="5" t="n">
        <v>258111</v>
      </c>
      <c r="L16" s="5" t="n">
        <v>167263</v>
      </c>
    </row>
    <row r="17" spans="1:12">
      <c r="A17" s="4" t="s">
        <v>84</v>
      </c>
      <c r="J17" s="5" t="n">
        <v>20194</v>
      </c>
      <c r="K17" s="5" t="n">
        <v>485</v>
      </c>
    </row>
    <row r="18" spans="1:12">
      <c r="A18" s="4" t="s">
        <v>40</v>
      </c>
      <c r="B18" s="5" t="n">
        <v>3042209</v>
      </c>
      <c r="F18" s="5" t="n">
        <v>2349895</v>
      </c>
      <c r="J18" s="5" t="n">
        <v>3042209</v>
      </c>
      <c r="K18" s="5" t="n">
        <v>2349895</v>
      </c>
      <c r="L18" s="5" t="n">
        <v>1980032</v>
      </c>
    </row>
    <row r="19" spans="1:12">
      <c r="A19" s="4" t="s">
        <v>431</v>
      </c>
      <c r="J19" s="5" t="n">
        <v>541379</v>
      </c>
      <c r="K19" s="5" t="n">
        <v>416320</v>
      </c>
      <c r="L19" s="5" t="n">
        <v>452635</v>
      </c>
    </row>
    <row r="20" spans="1:12">
      <c r="A20" s="4" t="s">
        <v>432</v>
      </c>
    </row>
    <row r="21" spans="1:12">
      <c r="A21" s="3" t="s">
        <v>429</v>
      </c>
    </row>
    <row r="22" spans="1:12">
      <c r="A22" s="4" t="s">
        <v>74</v>
      </c>
      <c r="J22" s="5" t="n">
        <v>772233</v>
      </c>
      <c r="K22" s="5" t="n">
        <v>585517</v>
      </c>
      <c r="L22" s="5" t="n">
        <v>386164</v>
      </c>
    </row>
    <row r="23" spans="1:12">
      <c r="A23" s="4" t="s">
        <v>433</v>
      </c>
    </row>
    <row r="24" spans="1:12">
      <c r="A24" s="3" t="s">
        <v>429</v>
      </c>
    </row>
    <row r="25" spans="1:12">
      <c r="A25" s="4" t="s">
        <v>74</v>
      </c>
      <c r="J25" s="7" t="n">
        <v>264</v>
      </c>
      <c r="K25" s="5" t="n">
        <v>835</v>
      </c>
      <c r="L25" s="5" t="n">
        <v>1160</v>
      </c>
    </row>
    <row r="26" spans="1:12">
      <c r="A26" s="4" t="s">
        <v>231</v>
      </c>
    </row>
    <row r="27" spans="1:12">
      <c r="A27" s="3" t="s">
        <v>166</v>
      </c>
    </row>
    <row r="28" spans="1:12">
      <c r="A28" s="4" t="s">
        <v>434</v>
      </c>
      <c r="J28" s="5" t="n">
        <v>2</v>
      </c>
    </row>
    <row r="29" spans="1:12">
      <c r="A29" s="4" t="s">
        <v>435</v>
      </c>
    </row>
    <row r="30" spans="1:12">
      <c r="A30" s="3" t="s">
        <v>429</v>
      </c>
    </row>
    <row r="31" spans="1:12">
      <c r="A31" s="4" t="s">
        <v>73</v>
      </c>
      <c r="K31" s="5" t="n">
        <v>3859</v>
      </c>
    </row>
    <row r="32" spans="1:12">
      <c r="A32" s="4" t="s">
        <v>74</v>
      </c>
      <c r="J32" s="7" t="n">
        <v>396466</v>
      </c>
      <c r="K32" s="5" t="n">
        <v>307944</v>
      </c>
      <c r="L32" s="5" t="n">
        <v>230592</v>
      </c>
    </row>
    <row r="33" spans="1:12">
      <c r="A33" s="3" t="s">
        <v>75</v>
      </c>
    </row>
    <row r="34" spans="1:12">
      <c r="A34" s="4" t="s">
        <v>76</v>
      </c>
      <c r="J34" s="5" t="n">
        <v>39251</v>
      </c>
      <c r="K34" s="5" t="n">
        <v>27289</v>
      </c>
      <c r="L34" s="5" t="n">
        <v>25783</v>
      </c>
    </row>
    <row r="35" spans="1:12">
      <c r="A35" s="4" t="s">
        <v>430</v>
      </c>
      <c r="J35" s="5" t="n">
        <v>20607</v>
      </c>
      <c r="K35" s="5" t="n">
        <v>20118</v>
      </c>
      <c r="L35" s="5" t="n">
        <v>22608</v>
      </c>
    </row>
    <row r="36" spans="1:12">
      <c r="A36" s="4" t="s">
        <v>94</v>
      </c>
      <c r="J36" s="5" t="n">
        <v>19730</v>
      </c>
      <c r="K36" s="5" t="n">
        <v>19714</v>
      </c>
      <c r="L36" s="5" t="n">
        <v>17840</v>
      </c>
    </row>
    <row r="37" spans="1:12">
      <c r="A37" s="4" t="s">
        <v>78</v>
      </c>
      <c r="J37" s="5" t="n">
        <v>23431</v>
      </c>
    </row>
    <row r="38" spans="1:12">
      <c r="A38" s="4" t="s">
        <v>79</v>
      </c>
      <c r="J38" s="5" t="n">
        <v>86372</v>
      </c>
      <c r="K38" s="5" t="n">
        <v>69962</v>
      </c>
      <c r="L38" s="5" t="n">
        <v>60838</v>
      </c>
    </row>
    <row r="39" spans="1:12">
      <c r="A39" s="4" t="s">
        <v>81</v>
      </c>
      <c r="J39" s="5" t="n">
        <v>189391</v>
      </c>
      <c r="K39" s="5" t="n">
        <v>137083</v>
      </c>
      <c r="L39" s="5" t="n">
        <v>127069</v>
      </c>
    </row>
    <row r="40" spans="1:12">
      <c r="A40" s="4" t="s">
        <v>82</v>
      </c>
      <c r="J40" s="5" t="n">
        <v>207075</v>
      </c>
      <c r="K40" s="5" t="n">
        <v>170861</v>
      </c>
      <c r="L40" s="5" t="n">
        <v>103523</v>
      </c>
    </row>
    <row r="41" spans="1:12">
      <c r="A41" s="4" t="s">
        <v>84</v>
      </c>
      <c r="J41" s="5" t="n">
        <v>20194</v>
      </c>
      <c r="K41" s="5" t="n">
        <v>485</v>
      </c>
    </row>
    <row r="42" spans="1:12">
      <c r="A42" s="4" t="s">
        <v>40</v>
      </c>
      <c r="B42" s="5" t="n">
        <v>2237913</v>
      </c>
      <c r="F42" s="5" t="n">
        <v>1734208</v>
      </c>
      <c r="J42" s="5" t="n">
        <v>2237913</v>
      </c>
      <c r="K42" s="5" t="n">
        <v>1734208</v>
      </c>
      <c r="L42" s="5" t="n">
        <v>1428796</v>
      </c>
    </row>
    <row r="43" spans="1:12">
      <c r="A43" s="4" t="s">
        <v>431</v>
      </c>
      <c r="J43" s="5" t="n">
        <v>346217</v>
      </c>
      <c r="K43" s="5" t="n">
        <v>228100</v>
      </c>
      <c r="L43" s="5" t="n">
        <v>320002</v>
      </c>
    </row>
    <row r="44" spans="1:12">
      <c r="A44" s="4" t="s">
        <v>436</v>
      </c>
    </row>
    <row r="45" spans="1:12">
      <c r="A45" s="3" t="s">
        <v>429</v>
      </c>
    </row>
    <row r="46" spans="1:12">
      <c r="A46" s="4" t="s">
        <v>74</v>
      </c>
      <c r="J46" s="5" t="n">
        <v>396202</v>
      </c>
      <c r="K46" s="5" t="n">
        <v>303250</v>
      </c>
      <c r="L46" s="5" t="n">
        <v>230210</v>
      </c>
    </row>
    <row r="47" spans="1:12">
      <c r="A47" s="4" t="s">
        <v>437</v>
      </c>
    </row>
    <row r="48" spans="1:12">
      <c r="A48" s="3" t="s">
        <v>429</v>
      </c>
    </row>
    <row r="49" spans="1:12">
      <c r="A49" s="4" t="s">
        <v>74</v>
      </c>
      <c r="J49" s="5" t="n">
        <v>264</v>
      </c>
      <c r="K49" s="5" t="n">
        <v>835</v>
      </c>
      <c r="L49" s="5" t="n">
        <v>382</v>
      </c>
    </row>
    <row r="50" spans="1:12">
      <c r="A50" s="4" t="s">
        <v>438</v>
      </c>
    </row>
    <row r="51" spans="1:12">
      <c r="A51" s="3" t="s">
        <v>429</v>
      </c>
    </row>
    <row r="52" spans="1:12">
      <c r="A52" s="4" t="s">
        <v>74</v>
      </c>
      <c r="J52" s="5" t="n">
        <v>376031</v>
      </c>
      <c r="K52" s="5" t="n">
        <v>282267</v>
      </c>
      <c r="L52" s="5" t="n">
        <v>156732</v>
      </c>
    </row>
    <row r="53" spans="1:12">
      <c r="A53" s="3" t="s">
        <v>75</v>
      </c>
    </row>
    <row r="54" spans="1:12">
      <c r="A54" s="4" t="s">
        <v>76</v>
      </c>
      <c r="J54" s="5" t="n">
        <v>193287</v>
      </c>
      <c r="K54" s="5" t="n">
        <v>134298</v>
      </c>
      <c r="L54" s="5" t="n">
        <v>53069</v>
      </c>
    </row>
    <row r="55" spans="1:12">
      <c r="A55" s="4" t="s">
        <v>430</v>
      </c>
      <c r="J55" s="5" t="n">
        <v>10922</v>
      </c>
      <c r="K55" s="5" t="n">
        <v>7996</v>
      </c>
      <c r="L55" s="5" t="n">
        <v>6128</v>
      </c>
    </row>
    <row r="56" spans="1:12">
      <c r="A56" s="4" t="s">
        <v>94</v>
      </c>
      <c r="J56" s="5" t="n">
        <v>7553</v>
      </c>
      <c r="K56" s="5" t="n">
        <v>6335</v>
      </c>
      <c r="L56" s="5" t="n">
        <v>4630</v>
      </c>
    </row>
    <row r="57" spans="1:12">
      <c r="A57" s="4" t="s">
        <v>79</v>
      </c>
      <c r="J57" s="5" t="n">
        <v>33190</v>
      </c>
      <c r="K57" s="5" t="n">
        <v>29899</v>
      </c>
      <c r="L57" s="5" t="n">
        <v>25832</v>
      </c>
    </row>
    <row r="58" spans="1:12">
      <c r="A58" s="4" t="s">
        <v>80</v>
      </c>
      <c r="J58" s="5" t="n">
        <v>13476</v>
      </c>
      <c r="K58" s="5" t="n">
        <v>16489</v>
      </c>
      <c r="L58" s="5" t="n">
        <v>3333</v>
      </c>
    </row>
    <row r="59" spans="1:12">
      <c r="A59" s="4" t="s">
        <v>81</v>
      </c>
      <c r="J59" s="5" t="n">
        <v>258428</v>
      </c>
      <c r="K59" s="5" t="n">
        <v>195017</v>
      </c>
      <c r="L59" s="5" t="n">
        <v>92992</v>
      </c>
    </row>
    <row r="60" spans="1:12">
      <c r="A60" s="4" t="s">
        <v>82</v>
      </c>
      <c r="J60" s="5" t="n">
        <v>117603</v>
      </c>
      <c r="K60" s="5" t="n">
        <v>87250</v>
      </c>
      <c r="L60" s="5" t="n">
        <v>63740</v>
      </c>
    </row>
    <row r="61" spans="1:12">
      <c r="A61" s="4" t="s">
        <v>40</v>
      </c>
      <c r="B61" s="7" t="n">
        <v>804296</v>
      </c>
      <c r="F61" s="7" t="n">
        <v>615687</v>
      </c>
      <c r="J61" s="5" t="n">
        <v>804296</v>
      </c>
      <c r="K61" s="5" t="n">
        <v>615687</v>
      </c>
      <c r="L61" s="5" t="n">
        <v>551236</v>
      </c>
    </row>
    <row r="62" spans="1:12">
      <c r="A62" s="4" t="s">
        <v>431</v>
      </c>
      <c r="J62" s="5" t="n">
        <v>195162</v>
      </c>
      <c r="K62" s="5" t="n">
        <v>188220</v>
      </c>
      <c r="L62" s="5" t="n">
        <v>132633</v>
      </c>
    </row>
    <row r="63" spans="1:12">
      <c r="A63" s="4" t="s">
        <v>439</v>
      </c>
    </row>
    <row r="64" spans="1:12">
      <c r="A64" s="3" t="s">
        <v>429</v>
      </c>
    </row>
    <row r="65" spans="1:12">
      <c r="A65" s="4" t="s">
        <v>74</v>
      </c>
      <c r="J65" s="7" t="n">
        <v>376031</v>
      </c>
      <c r="K65" s="7" t="n">
        <v>282267</v>
      </c>
      <c r="L65" s="5" t="n">
        <v>155954</v>
      </c>
    </row>
    <row r="66" spans="1:12">
      <c r="A66" s="4" t="s">
        <v>440</v>
      </c>
    </row>
    <row r="67" spans="1:12">
      <c r="A67" s="3" t="s">
        <v>429</v>
      </c>
    </row>
    <row r="68" spans="1:12">
      <c r="A68" s="4" t="s">
        <v>74</v>
      </c>
      <c r="L68" s="7" t="n">
        <v>77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240</v>
      </c>
      <c r="J1" s="2" t="s">
        <v>1</v>
      </c>
    </row>
    <row r="2" spans="1:12">
      <c r="B2" s="2" t="s">
        <v>2</v>
      </c>
      <c r="C2" s="2" t="s">
        <v>373</v>
      </c>
      <c r="D2" s="2" t="s">
        <v>4</v>
      </c>
      <c r="E2" s="2" t="s">
        <v>374</v>
      </c>
      <c r="F2" s="2" t="s">
        <v>30</v>
      </c>
      <c r="G2" s="2" t="s">
        <v>375</v>
      </c>
      <c r="H2" s="2" t="s">
        <v>230</v>
      </c>
      <c r="I2" s="2" t="s">
        <v>376</v>
      </c>
      <c r="J2" s="2" t="s">
        <v>2</v>
      </c>
      <c r="K2" s="2" t="s">
        <v>30</v>
      </c>
      <c r="L2" s="2" t="s">
        <v>67</v>
      </c>
    </row>
    <row r="3" spans="1:12">
      <c r="A3" s="3" t="s">
        <v>442</v>
      </c>
    </row>
    <row r="4" spans="1:12">
      <c r="A4" s="4" t="s">
        <v>443</v>
      </c>
      <c r="B4" s="7" t="n">
        <v>210332</v>
      </c>
      <c r="C4" s="7" t="n">
        <v>193629</v>
      </c>
      <c r="D4" s="7" t="n">
        <v>193766</v>
      </c>
      <c r="E4" s="7" t="n">
        <v>174770</v>
      </c>
      <c r="F4" s="7" t="n">
        <v>166854</v>
      </c>
      <c r="G4" s="7" t="n">
        <v>150475</v>
      </c>
      <c r="H4" s="7" t="n">
        <v>136810</v>
      </c>
      <c r="I4" s="7" t="n">
        <v>136072</v>
      </c>
      <c r="J4" s="7" t="n">
        <v>772497</v>
      </c>
      <c r="K4" s="7" t="n">
        <v>590211</v>
      </c>
      <c r="L4" s="7" t="n">
        <v>387324</v>
      </c>
    </row>
    <row r="5" spans="1:12">
      <c r="A5" s="4" t="s">
        <v>81</v>
      </c>
      <c r="B5" s="5" t="n">
        <v>143089</v>
      </c>
      <c r="C5" s="5" t="n">
        <v>110458</v>
      </c>
      <c r="D5" s="5" t="n">
        <v>101199</v>
      </c>
      <c r="E5" s="5" t="n">
        <v>93073</v>
      </c>
      <c r="F5" s="5" t="n">
        <v>82953</v>
      </c>
      <c r="G5" s="5" t="n">
        <v>76192</v>
      </c>
      <c r="H5" s="5" t="n">
        <v>83503</v>
      </c>
      <c r="I5" s="5" t="n">
        <v>89452</v>
      </c>
      <c r="J5" s="5" t="n">
        <v>447819</v>
      </c>
      <c r="K5" s="5" t="n">
        <v>332100</v>
      </c>
      <c r="L5" s="5" t="n">
        <v>220061</v>
      </c>
    </row>
    <row r="6" spans="1:12">
      <c r="A6" s="4" t="s">
        <v>82</v>
      </c>
      <c r="B6" s="5" t="n">
        <v>67243</v>
      </c>
      <c r="C6" s="5" t="n">
        <v>83171</v>
      </c>
      <c r="D6" s="5" t="n">
        <v>92567</v>
      </c>
      <c r="E6" s="5" t="n">
        <v>81697</v>
      </c>
      <c r="F6" s="5" t="n">
        <v>83901</v>
      </c>
      <c r="G6" s="5" t="n">
        <v>74283</v>
      </c>
      <c r="H6" s="5" t="n">
        <v>53307</v>
      </c>
      <c r="I6" s="5" t="n">
        <v>46620</v>
      </c>
      <c r="J6" s="5" t="n">
        <v>324678</v>
      </c>
      <c r="K6" s="5" t="n">
        <v>258111</v>
      </c>
      <c r="L6" s="5" t="n">
        <v>167263</v>
      </c>
    </row>
    <row r="7" spans="1:12">
      <c r="A7" s="4" t="s">
        <v>115</v>
      </c>
      <c r="B7" s="5" t="n">
        <v>64155</v>
      </c>
      <c r="C7" s="5" t="n">
        <v>80893</v>
      </c>
      <c r="D7" s="5" t="n">
        <v>87175</v>
      </c>
      <c r="E7" s="5" t="n">
        <v>75092</v>
      </c>
      <c r="F7" s="5" t="n">
        <v>73351</v>
      </c>
      <c r="G7" s="5" t="n">
        <v>70524</v>
      </c>
      <c r="H7" s="5" t="n">
        <v>49912</v>
      </c>
      <c r="I7" s="5" t="n">
        <v>42916</v>
      </c>
    </row>
    <row r="8" spans="1:12">
      <c r="A8" s="4" t="s">
        <v>444</v>
      </c>
      <c r="B8" s="5" t="n">
        <v>-23772</v>
      </c>
      <c r="C8" s="5" t="n">
        <v>-19067</v>
      </c>
      <c r="D8" s="5" t="n">
        <v>-15328</v>
      </c>
      <c r="E8" s="5" t="n">
        <v>-11553</v>
      </c>
      <c r="F8" s="5" t="n">
        <v>-7557</v>
      </c>
      <c r="G8" s="5" t="n">
        <v>-4806</v>
      </c>
      <c r="H8" s="5" t="n">
        <v>-2731</v>
      </c>
      <c r="I8" s="5" t="n">
        <v>-1850</v>
      </c>
      <c r="J8" s="5" t="n">
        <v>-69720</v>
      </c>
      <c r="K8" s="5" t="n">
        <v>-16944</v>
      </c>
      <c r="L8" s="5" t="n">
        <v>-1264</v>
      </c>
    </row>
    <row r="9" spans="1:12">
      <c r="A9" s="4" t="s">
        <v>88</v>
      </c>
      <c r="B9" s="7" t="n">
        <v>40383</v>
      </c>
      <c r="C9" s="7" t="n">
        <v>61826</v>
      </c>
      <c r="D9" s="7" t="n">
        <v>71847</v>
      </c>
      <c r="E9" s="7" t="n">
        <v>63539</v>
      </c>
      <c r="F9" s="7" t="n">
        <v>65794</v>
      </c>
      <c r="G9" s="7" t="n">
        <v>65718</v>
      </c>
      <c r="H9" s="7" t="n">
        <v>47181</v>
      </c>
      <c r="I9" s="7" t="n">
        <v>41066</v>
      </c>
      <c r="J9" s="7" t="n">
        <v>237595</v>
      </c>
      <c r="K9" s="7" t="n">
        <v>219759</v>
      </c>
      <c r="L9" s="7" t="n">
        <v>117648</v>
      </c>
    </row>
    <row r="10" spans="1:12">
      <c r="A10" s="4" t="s">
        <v>89</v>
      </c>
      <c r="B10" s="8" t="n">
        <v>0.22</v>
      </c>
      <c r="C10" s="8" t="n">
        <v>0.33</v>
      </c>
      <c r="D10" s="8" t="n">
        <v>0.39</v>
      </c>
      <c r="E10" s="8" t="n">
        <v>0.35</v>
      </c>
      <c r="F10" s="8" t="n">
        <v>0.37</v>
      </c>
      <c r="G10" s="8" t="n">
        <v>0.37</v>
      </c>
      <c r="H10" s="8" t="n">
        <v>0.27</v>
      </c>
      <c r="I10" s="8" t="n">
        <v>0.23</v>
      </c>
      <c r="J10" s="8" t="n">
        <v>1.28</v>
      </c>
      <c r="K10" s="8" t="n">
        <v>1.24</v>
      </c>
      <c r="L10" s="8" t="n">
        <v>0.74</v>
      </c>
    </row>
    <row r="11" spans="1:12">
      <c r="A11" s="4" t="s">
        <v>78</v>
      </c>
      <c r="B11" s="7" t="n">
        <v>23000</v>
      </c>
      <c r="J11" s="7" t="n">
        <v>234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67</v>
      </c>
    </row>
    <row r="3" spans="1:4">
      <c r="A3" s="3" t="s">
        <v>93</v>
      </c>
    </row>
    <row r="4" spans="1:4">
      <c r="A4" s="4" t="s">
        <v>94</v>
      </c>
      <c r="B4" s="7" t="n">
        <v>27283</v>
      </c>
      <c r="C4" s="7" t="n">
        <v>26049</v>
      </c>
      <c r="D4" s="7" t="n">
        <v>224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35"/>
    <col customWidth="1" max="4" min="4" width="41"/>
    <col customWidth="1" max="5" min="5" width="16"/>
    <col customWidth="1" max="6" min="6" width="23"/>
    <col customWidth="1" max="7" min="7" width="12"/>
  </cols>
  <sheetData>
    <row r="1" spans="1:7">
      <c r="A1" s="1" t="s">
        <v>95</v>
      </c>
      <c r="B1" s="2" t="s">
        <v>56</v>
      </c>
      <c r="C1" s="2" t="s">
        <v>58</v>
      </c>
      <c r="D1" s="2" t="s">
        <v>59</v>
      </c>
      <c r="E1" s="2" t="s">
        <v>96</v>
      </c>
      <c r="F1" s="2" t="s">
        <v>97</v>
      </c>
      <c r="G1" s="2" t="s">
        <v>98</v>
      </c>
    </row>
    <row r="2" spans="1:7">
      <c r="A2" s="4" t="s">
        <v>99</v>
      </c>
      <c r="B2" s="7" t="n">
        <v>1090037</v>
      </c>
      <c r="C2" s="7" t="n">
        <v>71665</v>
      </c>
      <c r="D2" s="7" t="n">
        <v>180757</v>
      </c>
      <c r="F2" s="7" t="n">
        <v>278444</v>
      </c>
      <c r="G2" s="7" t="n">
        <v>1620903</v>
      </c>
    </row>
    <row r="3" spans="1:7">
      <c r="A3" s="3" t="s">
        <v>100</v>
      </c>
    </row>
    <row r="4" spans="1:7">
      <c r="A4" s="4" t="s">
        <v>85</v>
      </c>
      <c r="B4" s="5" t="n">
        <v>37368</v>
      </c>
      <c r="C4" s="5" t="n">
        <v>25053</v>
      </c>
      <c r="D4" s="5" t="n">
        <v>55227</v>
      </c>
      <c r="E4" s="7" t="n">
        <v>1264</v>
      </c>
      <c r="F4" s="5" t="n">
        <v>40193</v>
      </c>
      <c r="G4" s="5" t="n">
        <v>159105</v>
      </c>
    </row>
    <row r="5" spans="1:7">
      <c r="A5" s="4" t="s">
        <v>101</v>
      </c>
      <c r="B5" s="5" t="n">
        <v>-33834</v>
      </c>
      <c r="C5" s="5" t="n">
        <v>-22292</v>
      </c>
      <c r="D5" s="5" t="n">
        <v>-50827</v>
      </c>
      <c r="E5" s="5" t="n">
        <v>-295</v>
      </c>
      <c r="G5" s="5" t="n">
        <v>-107248</v>
      </c>
    </row>
    <row r="6" spans="1:7">
      <c r="A6" s="4" t="s">
        <v>94</v>
      </c>
      <c r="B6" s="5" t="n">
        <v>4577</v>
      </c>
      <c r="C6" s="5" t="n">
        <v>7363</v>
      </c>
      <c r="D6" s="5" t="n">
        <v>7086</v>
      </c>
      <c r="F6" s="5" t="n">
        <v>3444</v>
      </c>
      <c r="G6" s="5" t="n">
        <v>22470</v>
      </c>
    </row>
    <row r="7" spans="1:7">
      <c r="A7" s="4" t="s">
        <v>102</v>
      </c>
      <c r="B7" s="5" t="n">
        <v>12466</v>
      </c>
      <c r="C7" s="5" t="n">
        <v>-17272</v>
      </c>
      <c r="G7" s="5" t="n">
        <v>-4806</v>
      </c>
    </row>
    <row r="8" spans="1:7">
      <c r="A8" s="4" t="s">
        <v>103</v>
      </c>
      <c r="B8" s="5" t="n">
        <v>240703</v>
      </c>
      <c r="G8" s="5" t="n">
        <v>240703</v>
      </c>
    </row>
    <row r="9" spans="1:7">
      <c r="A9" s="4" t="s">
        <v>104</v>
      </c>
      <c r="F9" s="5" t="n">
        <v>-52669</v>
      </c>
      <c r="G9" s="5" t="n">
        <v>-52669</v>
      </c>
    </row>
    <row r="10" spans="1:7">
      <c r="A10" s="4" t="s">
        <v>105</v>
      </c>
      <c r="C10" s="5" t="n">
        <v>229988</v>
      </c>
      <c r="G10" s="5" t="n">
        <v>229988</v>
      </c>
    </row>
    <row r="11" spans="1:7">
      <c r="A11" s="4" t="s">
        <v>106</v>
      </c>
      <c r="C11" s="5" t="n">
        <v>-264319</v>
      </c>
      <c r="D11" s="5" t="n">
        <v>-491970</v>
      </c>
      <c r="G11" s="5" t="n">
        <v>-756289</v>
      </c>
    </row>
    <row r="12" spans="1:7">
      <c r="A12" s="4" t="s">
        <v>107</v>
      </c>
      <c r="F12" s="7" t="n">
        <v>-269412</v>
      </c>
      <c r="G12" s="5" t="n">
        <v>-269412</v>
      </c>
    </row>
    <row r="13" spans="1:7">
      <c r="A13" s="4" t="s">
        <v>108</v>
      </c>
      <c r="B13" s="5" t="n">
        <v>1351317</v>
      </c>
      <c r="C13" s="5" t="n">
        <v>30186</v>
      </c>
      <c r="D13" s="5" t="n">
        <v>-299727</v>
      </c>
      <c r="E13" s="5" t="n">
        <v>969</v>
      </c>
      <c r="G13" s="5" t="n">
        <v>1082745</v>
      </c>
    </row>
    <row r="14" spans="1:7">
      <c r="A14" s="3" t="s">
        <v>100</v>
      </c>
    </row>
    <row r="15" spans="1:7">
      <c r="A15" s="4" t="s">
        <v>85</v>
      </c>
      <c r="B15" s="5" t="n">
        <v>82424</v>
      </c>
      <c r="C15" s="5" t="n">
        <v>42817</v>
      </c>
      <c r="D15" s="5" t="n">
        <v>94518</v>
      </c>
      <c r="E15" s="5" t="n">
        <v>16944</v>
      </c>
      <c r="G15" s="5" t="n">
        <v>236703</v>
      </c>
    </row>
    <row r="16" spans="1:7">
      <c r="A16" s="4" t="s">
        <v>101</v>
      </c>
      <c r="B16" s="5" t="n">
        <v>-64712</v>
      </c>
      <c r="C16" s="5" t="n">
        <v>-33701</v>
      </c>
      <c r="D16" s="5" t="n">
        <v>-73663</v>
      </c>
      <c r="E16" s="5" t="n">
        <v>-10370</v>
      </c>
      <c r="G16" s="5" t="n">
        <v>-182446</v>
      </c>
    </row>
    <row r="17" spans="1:7">
      <c r="A17" s="4" t="s">
        <v>94</v>
      </c>
      <c r="B17" s="5" t="n">
        <v>8012</v>
      </c>
      <c r="C17" s="5" t="n">
        <v>9128</v>
      </c>
      <c r="D17" s="5" t="n">
        <v>8909</v>
      </c>
      <c r="G17" s="5" t="n">
        <v>26049</v>
      </c>
    </row>
    <row r="18" spans="1:7">
      <c r="A18" s="4" t="s">
        <v>102</v>
      </c>
      <c r="B18" s="5" t="n">
        <v>9555</v>
      </c>
      <c r="C18" s="5" t="n">
        <v>-15191</v>
      </c>
      <c r="G18" s="5" t="n">
        <v>-5636</v>
      </c>
    </row>
    <row r="19" spans="1:7">
      <c r="A19" s="4" t="s">
        <v>109</v>
      </c>
      <c r="B19" s="5" t="n">
        <v>6419</v>
      </c>
      <c r="C19" s="5" t="n">
        <v>-6419</v>
      </c>
    </row>
    <row r="20" spans="1:7">
      <c r="A20" s="4" t="s">
        <v>103</v>
      </c>
      <c r="B20" s="5" t="n">
        <v>65395</v>
      </c>
      <c r="G20" s="5" t="n">
        <v>65395</v>
      </c>
    </row>
    <row r="21" spans="1:7">
      <c r="A21" s="4" t="s">
        <v>110</v>
      </c>
      <c r="B21" s="5" t="n">
        <v>1458410</v>
      </c>
      <c r="C21" s="5" t="n">
        <v>26820</v>
      </c>
      <c r="D21" s="5" t="n">
        <v>-269963</v>
      </c>
      <c r="E21" s="5" t="n">
        <v>7543</v>
      </c>
      <c r="G21" s="5" t="n">
        <v>1222810</v>
      </c>
    </row>
    <row r="22" spans="1:7">
      <c r="A22" s="3" t="s">
        <v>100</v>
      </c>
    </row>
    <row r="23" spans="1:7">
      <c r="A23" s="4" t="s">
        <v>85</v>
      </c>
      <c r="B23" s="5" t="n">
        <v>100347</v>
      </c>
      <c r="C23" s="5" t="n">
        <v>137248</v>
      </c>
      <c r="E23" s="5" t="n">
        <v>69720</v>
      </c>
      <c r="G23" s="5" t="n">
        <v>307315</v>
      </c>
    </row>
    <row r="24" spans="1:7">
      <c r="A24" s="4" t="s">
        <v>101</v>
      </c>
      <c r="B24" s="5" t="n">
        <v>-98861</v>
      </c>
      <c r="C24" s="5" t="n">
        <v>-131598</v>
      </c>
      <c r="E24" s="5" t="n">
        <v>-53491</v>
      </c>
      <c r="G24" s="5" t="n">
        <v>-283950</v>
      </c>
    </row>
    <row r="25" spans="1:7">
      <c r="A25" s="4" t="s">
        <v>111</v>
      </c>
      <c r="C25" s="5" t="n">
        <v>-269963</v>
      </c>
      <c r="D25" s="7" t="n">
        <v>269963</v>
      </c>
    </row>
    <row r="26" spans="1:7">
      <c r="A26" s="4" t="s">
        <v>94</v>
      </c>
      <c r="B26" s="5" t="n">
        <v>9776</v>
      </c>
      <c r="C26" s="5" t="n">
        <v>17507</v>
      </c>
      <c r="G26" s="5" t="n">
        <v>27283</v>
      </c>
    </row>
    <row r="27" spans="1:7">
      <c r="A27" s="4" t="s">
        <v>102</v>
      </c>
      <c r="B27" s="5" t="n">
        <v>9691</v>
      </c>
      <c r="C27" s="5" t="n">
        <v>-15636</v>
      </c>
      <c r="G27" s="5" t="n">
        <v>-5945</v>
      </c>
    </row>
    <row r="28" spans="1:7">
      <c r="A28" s="4" t="s">
        <v>109</v>
      </c>
      <c r="B28" s="5" t="n">
        <v>-19940</v>
      </c>
      <c r="C28" s="5" t="n">
        <v>19940</v>
      </c>
    </row>
    <row r="29" spans="1:7">
      <c r="A29" s="4" t="s">
        <v>103</v>
      </c>
      <c r="B29" s="5" t="n">
        <v>248956</v>
      </c>
      <c r="G29" s="5" t="n">
        <v>248956</v>
      </c>
    </row>
    <row r="30" spans="1:7">
      <c r="A30" s="4" t="s">
        <v>112</v>
      </c>
      <c r="B30" s="7" t="n">
        <v>1708379</v>
      </c>
      <c r="C30" s="7" t="n">
        <v>-215682</v>
      </c>
      <c r="E30" s="7" t="n">
        <v>23772</v>
      </c>
      <c r="G30" s="7" t="n">
        <v>1516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67</v>
      </c>
    </row>
    <row r="3" spans="1:4">
      <c r="A3" s="3" t="s">
        <v>114</v>
      </c>
    </row>
    <row r="4" spans="1:4">
      <c r="A4" s="4" t="s">
        <v>115</v>
      </c>
      <c r="B4" s="7" t="n">
        <v>307315</v>
      </c>
      <c r="C4" s="7" t="n">
        <v>236703</v>
      </c>
      <c r="D4" s="7" t="n">
        <v>159105</v>
      </c>
    </row>
    <row r="5" spans="1:4">
      <c r="A5" s="3" t="s">
        <v>116</v>
      </c>
    </row>
    <row r="6" spans="1:4">
      <c r="A6" s="4" t="s">
        <v>79</v>
      </c>
      <c r="B6" s="5" t="n">
        <v>119562</v>
      </c>
      <c r="C6" s="5" t="n">
        <v>99861</v>
      </c>
      <c r="D6" s="5" t="n">
        <v>86670</v>
      </c>
    </row>
    <row r="7" spans="1:4">
      <c r="A7" s="4" t="s">
        <v>80</v>
      </c>
      <c r="B7" s="5" t="n">
        <v>13476</v>
      </c>
      <c r="C7" s="5" t="n">
        <v>16489</v>
      </c>
      <c r="D7" s="5" t="n">
        <v>3333</v>
      </c>
    </row>
    <row r="8" spans="1:4">
      <c r="A8" s="4" t="s">
        <v>78</v>
      </c>
      <c r="B8" s="5" t="n">
        <v>23431</v>
      </c>
    </row>
    <row r="9" spans="1:4">
      <c r="A9" s="4" t="s">
        <v>94</v>
      </c>
      <c r="B9" s="5" t="n">
        <v>27283</v>
      </c>
      <c r="C9" s="5" t="n">
        <v>26049</v>
      </c>
      <c r="D9" s="5" t="n">
        <v>22470</v>
      </c>
    </row>
    <row r="10" spans="1:4">
      <c r="A10" s="4" t="s">
        <v>84</v>
      </c>
      <c r="B10" s="5" t="n">
        <v>-20194</v>
      </c>
      <c r="C10" s="5" t="n">
        <v>-485</v>
      </c>
    </row>
    <row r="11" spans="1:4">
      <c r="A11" s="4" t="s">
        <v>117</v>
      </c>
      <c r="B11" s="5" t="n">
        <v>20195</v>
      </c>
      <c r="C11" s="5" t="n">
        <v>7702</v>
      </c>
    </row>
    <row r="12" spans="1:4">
      <c r="A12" s="4" t="s">
        <v>118</v>
      </c>
      <c r="B12" s="5" t="n">
        <v>2888</v>
      </c>
      <c r="C12" s="5" t="n">
        <v>1814</v>
      </c>
      <c r="D12" s="5" t="n">
        <v>1144</v>
      </c>
    </row>
    <row r="13" spans="1:4">
      <c r="A13" s="4" t="s">
        <v>73</v>
      </c>
      <c r="C13" s="5" t="n">
        <v>-3859</v>
      </c>
    </row>
    <row r="14" spans="1:4">
      <c r="A14" s="3" t="s">
        <v>119</v>
      </c>
    </row>
    <row r="15" spans="1:4">
      <c r="A15" s="4" t="s">
        <v>120</v>
      </c>
      <c r="B15" s="5" t="n">
        <v>-41043</v>
      </c>
      <c r="C15" s="5" t="n">
        <v>1573</v>
      </c>
      <c r="D15" s="5" t="n">
        <v>-35148</v>
      </c>
    </row>
    <row r="16" spans="1:4">
      <c r="A16" s="4" t="s">
        <v>34</v>
      </c>
      <c r="B16" s="5" t="n">
        <v>70</v>
      </c>
      <c r="C16" s="5" t="n">
        <v>1467</v>
      </c>
      <c r="D16" s="5" t="n">
        <v>2867</v>
      </c>
    </row>
    <row r="17" spans="1:4">
      <c r="A17" s="4" t="s">
        <v>35</v>
      </c>
      <c r="B17" s="5" t="n">
        <v>-141</v>
      </c>
      <c r="C17" s="5" t="n">
        <v>-529</v>
      </c>
      <c r="D17" s="5" t="n">
        <v>518</v>
      </c>
    </row>
    <row r="18" spans="1:4">
      <c r="A18" s="4" t="s">
        <v>42</v>
      </c>
      <c r="B18" s="5" t="n">
        <v>3003</v>
      </c>
      <c r="C18" s="5" t="n">
        <v>95</v>
      </c>
      <c r="D18" s="5" t="n">
        <v>2803</v>
      </c>
    </row>
    <row r="19" spans="1:4">
      <c r="A19" s="4" t="s">
        <v>121</v>
      </c>
      <c r="B19" s="5" t="n">
        <v>3266</v>
      </c>
      <c r="C19" s="5" t="n">
        <v>1055</v>
      </c>
      <c r="D19" s="5" t="n">
        <v>475</v>
      </c>
    </row>
    <row r="20" spans="1:4">
      <c r="A20" s="4" t="s">
        <v>44</v>
      </c>
      <c r="B20" s="5" t="n">
        <v>16685</v>
      </c>
      <c r="C20" s="5" t="n">
        <v>-9328</v>
      </c>
      <c r="D20" s="5" t="n">
        <v>15441</v>
      </c>
    </row>
    <row r="21" spans="1:4">
      <c r="A21" s="4" t="s">
        <v>122</v>
      </c>
      <c r="B21" s="5" t="n">
        <v>475796</v>
      </c>
      <c r="C21" s="5" t="n">
        <v>378607</v>
      </c>
      <c r="D21" s="5" t="n">
        <v>259678</v>
      </c>
    </row>
    <row r="22" spans="1:4">
      <c r="A22" s="3" t="s">
        <v>123</v>
      </c>
    </row>
    <row r="23" spans="1:4">
      <c r="A23" s="4" t="s">
        <v>124</v>
      </c>
      <c r="B23" s="5" t="n">
        <v>-346217</v>
      </c>
      <c r="C23" s="5" t="n">
        <v>-228100</v>
      </c>
      <c r="D23" s="5" t="n">
        <v>-320002</v>
      </c>
    </row>
    <row r="24" spans="1:4">
      <c r="A24" s="4" t="s">
        <v>125</v>
      </c>
      <c r="B24" s="5" t="n">
        <v>-195162</v>
      </c>
      <c r="C24" s="5" t="n">
        <v>-188220</v>
      </c>
      <c r="D24" s="5" t="n">
        <v>-132633</v>
      </c>
    </row>
    <row r="25" spans="1:4">
      <c r="A25" s="4" t="s">
        <v>38</v>
      </c>
      <c r="B25" s="5" t="n">
        <v>-235004</v>
      </c>
      <c r="C25" s="5" t="n">
        <v>-75516</v>
      </c>
    </row>
    <row r="26" spans="1:4">
      <c r="A26" s="4" t="s">
        <v>126</v>
      </c>
      <c r="C26" s="5" t="n">
        <v>10000</v>
      </c>
    </row>
    <row r="27" spans="1:4">
      <c r="A27" s="4" t="s">
        <v>127</v>
      </c>
      <c r="B27" s="5" t="n">
        <v>-3435</v>
      </c>
      <c r="C27" s="5" t="n">
        <v>3673</v>
      </c>
      <c r="D27" s="5" t="n">
        <v>7180</v>
      </c>
    </row>
    <row r="28" spans="1:4">
      <c r="A28" s="4" t="s">
        <v>128</v>
      </c>
      <c r="B28" s="5" t="n">
        <v>-779818</v>
      </c>
      <c r="C28" s="5" t="n">
        <v>-478163</v>
      </c>
      <c r="D28" s="5" t="n">
        <v>-445455</v>
      </c>
    </row>
    <row r="29" spans="1:4">
      <c r="A29" s="3" t="s">
        <v>129</v>
      </c>
    </row>
    <row r="30" spans="1:4">
      <c r="A30" s="4" t="s">
        <v>104</v>
      </c>
      <c r="D30" s="5" t="n">
        <v>-52669</v>
      </c>
    </row>
    <row r="31" spans="1:4">
      <c r="A31" s="4" t="s">
        <v>130</v>
      </c>
      <c r="D31" s="5" t="n">
        <v>-620997</v>
      </c>
    </row>
    <row r="32" spans="1:4">
      <c r="A32" s="4" t="s">
        <v>101</v>
      </c>
      <c r="B32" s="5" t="n">
        <v>-283950</v>
      </c>
      <c r="C32" s="5" t="n">
        <v>-182446</v>
      </c>
      <c r="D32" s="5" t="n">
        <v>-107248</v>
      </c>
    </row>
    <row r="33" spans="1:4">
      <c r="A33" s="4" t="s">
        <v>131</v>
      </c>
      <c r="C33" s="5" t="n">
        <v>650000</v>
      </c>
    </row>
    <row r="34" spans="1:4">
      <c r="A34" s="4" t="s">
        <v>132</v>
      </c>
      <c r="B34" s="5" t="n">
        <v>345000</v>
      </c>
      <c r="C34" s="5" t="n">
        <v>-410000</v>
      </c>
      <c r="D34" s="5" t="n">
        <v>505000</v>
      </c>
    </row>
    <row r="35" spans="1:4">
      <c r="A35" s="4" t="s">
        <v>103</v>
      </c>
      <c r="B35" s="5" t="n">
        <v>248956</v>
      </c>
      <c r="C35" s="5" t="n">
        <v>65395</v>
      </c>
      <c r="D35" s="5" t="n">
        <v>240703</v>
      </c>
    </row>
    <row r="36" spans="1:4">
      <c r="A36" s="4" t="s">
        <v>133</v>
      </c>
      <c r="B36" s="5" t="n">
        <v>-5520</v>
      </c>
      <c r="C36" s="5" t="n">
        <v>-10435</v>
      </c>
      <c r="D36" s="5" t="n">
        <v>-2059</v>
      </c>
    </row>
    <row r="37" spans="1:4">
      <c r="A37" s="4" t="s">
        <v>134</v>
      </c>
      <c r="B37" s="5" t="n">
        <v>-5945</v>
      </c>
      <c r="C37" s="5" t="n">
        <v>-5636</v>
      </c>
    </row>
    <row r="38" spans="1:4">
      <c r="A38" s="4" t="s">
        <v>50</v>
      </c>
      <c r="B38" s="5" t="n">
        <v>-198</v>
      </c>
      <c r="C38" s="5" t="n">
        <v>-163</v>
      </c>
      <c r="D38" s="5" t="n">
        <v>-262</v>
      </c>
    </row>
    <row r="39" spans="1:4">
      <c r="A39" s="4" t="s">
        <v>135</v>
      </c>
      <c r="B39" s="5" t="n">
        <v>298343</v>
      </c>
      <c r="C39" s="5" t="n">
        <v>106715</v>
      </c>
      <c r="D39" s="5" t="n">
        <v>-37532</v>
      </c>
    </row>
    <row r="40" spans="1:4">
      <c r="A40" s="4" t="s">
        <v>136</v>
      </c>
      <c r="B40" s="5" t="n">
        <v>-5679</v>
      </c>
      <c r="C40" s="5" t="n">
        <v>7159</v>
      </c>
      <c r="D40" s="5" t="n">
        <v>-223309</v>
      </c>
    </row>
    <row r="41" spans="1:4">
      <c r="A41" s="4" t="s">
        <v>137</v>
      </c>
      <c r="B41" s="5" t="n">
        <v>14042</v>
      </c>
      <c r="C41" s="5" t="n">
        <v>6883</v>
      </c>
      <c r="D41" s="5" t="n">
        <v>230192</v>
      </c>
    </row>
    <row r="42" spans="1:4">
      <c r="A42" s="4" t="s">
        <v>138</v>
      </c>
      <c r="B42" s="5" t="n">
        <v>8363</v>
      </c>
      <c r="C42" s="5" t="n">
        <v>14042</v>
      </c>
      <c r="D42" s="5" t="n">
        <v>6883</v>
      </c>
    </row>
    <row r="43" spans="1:4">
      <c r="A43" s="3" t="s">
        <v>139</v>
      </c>
    </row>
    <row r="44" spans="1:4">
      <c r="A44" s="4" t="s">
        <v>140</v>
      </c>
      <c r="B44" s="5" t="n">
        <v>46666</v>
      </c>
      <c r="C44" s="5" t="n">
        <v>13494</v>
      </c>
      <c r="D44" s="5" t="n">
        <v>7765</v>
      </c>
    </row>
    <row r="45" spans="1:4">
      <c r="A45" s="3" t="s">
        <v>141</v>
      </c>
    </row>
    <row r="46" spans="1:4">
      <c r="A46" s="4" t="s">
        <v>142</v>
      </c>
      <c r="B46" s="7" t="n">
        <v>16338</v>
      </c>
      <c r="C46" s="7" t="n">
        <v>-8471</v>
      </c>
      <c r="D46" s="7" t="n">
        <v>45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55:23Z</dcterms:created>
  <dcterms:modified xmlns:dcterms="http://purl.org/dc/terms/" xmlns:xsi="http://www.w3.org/2001/XMLSchema-instance" xsi:type="dcterms:W3CDTF">2018-02-13T16:55:23Z</dcterms:modified>
</cp:coreProperties>
</file>